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Receivables" sheetId="9" state="visible" r:id="rId9"/>
    <sheet xmlns:r="http://schemas.openxmlformats.org/officeDocument/2006/relationships" name="Equity Investment" sheetId="10" state="visible" r:id="rId10"/>
    <sheet xmlns:r="http://schemas.openxmlformats.org/officeDocument/2006/relationships" name="Fixed Assets, Net" sheetId="11" state="visible" r:id="rId11"/>
    <sheet xmlns:r="http://schemas.openxmlformats.org/officeDocument/2006/relationships" name="Employee Rights Upon Retirement" sheetId="12" state="visible" r:id="rId12"/>
    <sheet xmlns:r="http://schemas.openxmlformats.org/officeDocument/2006/relationships" name="Other Current Payables" sheetId="13" state="visible" r:id="rId13"/>
    <sheet xmlns:r="http://schemas.openxmlformats.org/officeDocument/2006/relationships" name="Commitments and Contingencies L"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Research and Development, Net" sheetId="17" state="visible" r:id="rId17"/>
    <sheet xmlns:r="http://schemas.openxmlformats.org/officeDocument/2006/relationships" name="Marketing and Sales" sheetId="18" state="visible" r:id="rId18"/>
    <sheet xmlns:r="http://schemas.openxmlformats.org/officeDocument/2006/relationships" name="General and Administrative" sheetId="19" state="visible" r:id="rId19"/>
    <sheet xmlns:r="http://schemas.openxmlformats.org/officeDocument/2006/relationships" name="Financial Expense (Income), Net"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Other Current Receivables (Tabl" sheetId="26" state="visible" r:id="rId26"/>
    <sheet xmlns:r="http://schemas.openxmlformats.org/officeDocument/2006/relationships" name="Equity Investment (Tables)" sheetId="27" state="visible" r:id="rId27"/>
    <sheet xmlns:r="http://schemas.openxmlformats.org/officeDocument/2006/relationships" name="Fixed Assets, Net (Tables)" sheetId="28" state="visible" r:id="rId28"/>
    <sheet xmlns:r="http://schemas.openxmlformats.org/officeDocument/2006/relationships" name="Other Current Payables (Tables)" sheetId="29" state="visible" r:id="rId29"/>
    <sheet xmlns:r="http://schemas.openxmlformats.org/officeDocument/2006/relationships" name="Leases (Tables)" sheetId="30" state="visible" r:id="rId30"/>
    <sheet xmlns:r="http://schemas.openxmlformats.org/officeDocument/2006/relationships" name="Shareholders_ Equity (Tables)" sheetId="31" state="visible" r:id="rId31"/>
    <sheet xmlns:r="http://schemas.openxmlformats.org/officeDocument/2006/relationships" name="Research and Development, Net (" sheetId="32" state="visible" r:id="rId32"/>
    <sheet xmlns:r="http://schemas.openxmlformats.org/officeDocument/2006/relationships" name="Marketing and Sales (Tables)" sheetId="33" state="visible" r:id="rId33"/>
    <sheet xmlns:r="http://schemas.openxmlformats.org/officeDocument/2006/relationships" name="General and Administrative (Tab" sheetId="34" state="visible" r:id="rId34"/>
    <sheet xmlns:r="http://schemas.openxmlformats.org/officeDocument/2006/relationships" name="Financial Expense (Income), N_2" sheetId="35" state="visible" r:id="rId35"/>
    <sheet xmlns:r="http://schemas.openxmlformats.org/officeDocument/2006/relationships" name="Taxes on Income (Tables)" sheetId="36" state="visible" r:id="rId36"/>
    <sheet xmlns:r="http://schemas.openxmlformats.org/officeDocument/2006/relationships" name="Transactions and Balances wit_2"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Other Current Receivables (Deta" sheetId="41" state="visible" r:id="rId41"/>
    <sheet xmlns:r="http://schemas.openxmlformats.org/officeDocument/2006/relationships" name="Equity Investment (Details)" sheetId="42" state="visible" r:id="rId42"/>
    <sheet xmlns:r="http://schemas.openxmlformats.org/officeDocument/2006/relationships" name="Equity Investment (Details) - S" sheetId="43" state="visible" r:id="rId43"/>
    <sheet xmlns:r="http://schemas.openxmlformats.org/officeDocument/2006/relationships" name="Fixed Assets, Net (Details)" sheetId="44" state="visible" r:id="rId44"/>
    <sheet xmlns:r="http://schemas.openxmlformats.org/officeDocument/2006/relationships" name="Fixed Assets, Net (Details) - S" sheetId="45" state="visible" r:id="rId45"/>
    <sheet xmlns:r="http://schemas.openxmlformats.org/officeDocument/2006/relationships" name="Employee Rights Upon Retireme_2" sheetId="46" state="visible" r:id="rId46"/>
    <sheet xmlns:r="http://schemas.openxmlformats.org/officeDocument/2006/relationships" name="Other Current Payables (Details" sheetId="47" state="visible" r:id="rId47"/>
    <sheet xmlns:r="http://schemas.openxmlformats.org/officeDocument/2006/relationships" name="Other Current Payables (Detai_2" sheetId="48" state="visible" r:id="rId48"/>
    <sheet xmlns:r="http://schemas.openxmlformats.org/officeDocument/2006/relationships" name="Commitments and Contingencies_2"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Shareholders_ Equity (Details)" sheetId="53" state="visible" r:id="rId53"/>
    <sheet xmlns:r="http://schemas.openxmlformats.org/officeDocument/2006/relationships" name="Shareholders_ Equity (Details) " sheetId="54" state="visible" r:id="rId54"/>
    <sheet xmlns:r="http://schemas.openxmlformats.org/officeDocument/2006/relationships" name="Shareholders_ Equity (Details_2" sheetId="55" state="visible" r:id="rId55"/>
    <sheet xmlns:r="http://schemas.openxmlformats.org/officeDocument/2006/relationships" name="Shareholders_ Equity (Details_3" sheetId="56" state="visible" r:id="rId56"/>
    <sheet xmlns:r="http://schemas.openxmlformats.org/officeDocument/2006/relationships" name="Research and Development, Net_2" sheetId="57" state="visible" r:id="rId57"/>
    <sheet xmlns:r="http://schemas.openxmlformats.org/officeDocument/2006/relationships" name="Marketing and Sales (Details) -" sheetId="58" state="visible" r:id="rId58"/>
    <sheet xmlns:r="http://schemas.openxmlformats.org/officeDocument/2006/relationships" name="General and Administrative (Det" sheetId="59" state="visible" r:id="rId59"/>
    <sheet xmlns:r="http://schemas.openxmlformats.org/officeDocument/2006/relationships" name="Financial Expense (Income), N_3" sheetId="60" state="visible" r:id="rId60"/>
    <sheet xmlns:r="http://schemas.openxmlformats.org/officeDocument/2006/relationships" name="Taxes on Income (Details)" sheetId="61" state="visible" r:id="rId61"/>
    <sheet xmlns:r="http://schemas.openxmlformats.org/officeDocument/2006/relationships" name="Taxes on Income (Details) - Sch" sheetId="62" state="visible" r:id="rId62"/>
    <sheet xmlns:r="http://schemas.openxmlformats.org/officeDocument/2006/relationships" name="Transactions and Balances wit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_(&quot;$ &quot;#,##0.000_);_(&quot;$ &quot;(#,##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FORESIGHT AUTONOMOUS HOLDINGS LTD.</t>
        </is>
      </c>
    </row>
    <row r="5">
      <c r="A5" s="4" t="inlineStr">
        <is>
          <t>Trading Symbol</t>
        </is>
      </c>
      <c r="B5" s="4" t="inlineStr">
        <is>
          <t>FRS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22652016</v>
      </c>
    </row>
    <row r="9">
      <c r="A9" s="4" t="inlineStr">
        <is>
          <t>Amendment Flag</t>
        </is>
      </c>
      <c r="B9" s="4" t="inlineStr">
        <is>
          <t>false</t>
        </is>
      </c>
    </row>
    <row r="10">
      <c r="A10" s="4" t="inlineStr">
        <is>
          <t>Entity Central Index Key</t>
        </is>
      </c>
      <c r="B10" s="4" t="inlineStr">
        <is>
          <t>000169122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094</t>
        </is>
      </c>
    </row>
    <row r="26">
      <c r="A26" s="4" t="inlineStr">
        <is>
          <t>Entity Incorporation, State or Country Code</t>
        </is>
      </c>
      <c r="B26" s="4" t="inlineStr">
        <is>
          <t>L3</t>
        </is>
      </c>
    </row>
    <row r="27">
      <c r="A27" s="4" t="inlineStr">
        <is>
          <t>Entity Address, Address Line One</t>
        </is>
      </c>
      <c r="B27" s="4" t="inlineStr">
        <is>
          <t>7 Golda Meir</t>
        </is>
      </c>
    </row>
    <row r="28">
      <c r="A28" s="4" t="inlineStr">
        <is>
          <t>Entity Address, City or Town</t>
        </is>
      </c>
      <c r="B28" s="4" t="inlineStr">
        <is>
          <t>Ness Ziona</t>
        </is>
      </c>
    </row>
    <row r="29">
      <c r="A29" s="4" t="inlineStr">
        <is>
          <t>Entity Address, Postal Zip Code</t>
        </is>
      </c>
      <c r="B29" s="4" t="inlineStr">
        <is>
          <t>7403650</t>
        </is>
      </c>
    </row>
    <row r="30">
      <c r="A30" s="4" t="inlineStr">
        <is>
          <t>Entity Address, Country</t>
        </is>
      </c>
      <c r="B30" s="4" t="inlineStr">
        <is>
          <t>IL</t>
        </is>
      </c>
    </row>
    <row r="31">
      <c r="A31" s="4" t="inlineStr">
        <is>
          <t>Security Exchange Name</t>
        </is>
      </c>
      <c r="B31" s="4" t="inlineStr">
        <is>
          <t>NASDAQ</t>
        </is>
      </c>
    </row>
    <row r="32">
      <c r="A32" s="4" t="inlineStr">
        <is>
          <t>Title of 12(b) Security</t>
        </is>
      </c>
      <c r="B32" s="4" t="inlineStr">
        <is>
          <t>Ordinary Shares, no par value</t>
        </is>
      </c>
    </row>
    <row r="33">
      <c r="A33" s="4" t="inlineStr">
        <is>
          <t>Entity Interactive Data Current</t>
        </is>
      </c>
      <c r="B33" s="4" t="inlineStr">
        <is>
          <t>Yes</t>
        </is>
      </c>
    </row>
    <row r="34">
      <c r="A34" s="4" t="inlineStr">
        <is>
          <t>Document Accounting Standard</t>
        </is>
      </c>
      <c r="B34" s="4" t="inlineStr">
        <is>
          <t>U.S. GAAP</t>
        </is>
      </c>
    </row>
    <row r="35">
      <c r="A35" s="4" t="inlineStr">
        <is>
          <t>Document Shell Company Report</t>
        </is>
      </c>
      <c r="B35" s="4" t="inlineStr">
        <is>
          <t>false</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t>
        </is>
      </c>
    </row>
    <row r="40">
      <c r="A40" s="3" t="inlineStr">
        <is>
          <t>Document Information Line Items</t>
        </is>
      </c>
    </row>
    <row r="41">
      <c r="A41" s="4" t="inlineStr">
        <is>
          <t>Entity Address, Address Line One</t>
        </is>
      </c>
      <c r="B41" s="4" t="inlineStr">
        <is>
          <t>7 Golda Meir</t>
        </is>
      </c>
    </row>
    <row r="42">
      <c r="A42" s="4" t="inlineStr">
        <is>
          <t>Entity Address, City or Town</t>
        </is>
      </c>
      <c r="B42" s="4" t="inlineStr">
        <is>
          <t>Ness Ziona</t>
        </is>
      </c>
    </row>
    <row r="43">
      <c r="A43" s="4" t="inlineStr">
        <is>
          <t>Entity Address, Postal Zip Code</t>
        </is>
      </c>
      <c r="B43" s="4" t="inlineStr">
        <is>
          <t>7403650</t>
        </is>
      </c>
    </row>
    <row r="44">
      <c r="A44" s="4" t="inlineStr">
        <is>
          <t>Entity Address, Country</t>
        </is>
      </c>
      <c r="B44" s="4" t="inlineStr">
        <is>
          <t>IL</t>
        </is>
      </c>
    </row>
    <row r="45">
      <c r="A45" s="4" t="inlineStr">
        <is>
          <t>Contact Personnel Name</t>
        </is>
      </c>
      <c r="B45" s="4" t="inlineStr">
        <is>
          <t>Haim Siboni</t>
        </is>
      </c>
    </row>
    <row r="46">
      <c r="A46" s="4" t="inlineStr">
        <is>
          <t>City Area Code</t>
        </is>
      </c>
      <c r="B46" s="4" t="inlineStr">
        <is>
          <t>+972</t>
        </is>
      </c>
    </row>
    <row r="47">
      <c r="A47" s="4" t="inlineStr">
        <is>
          <t>Local Phone Number</t>
        </is>
      </c>
      <c r="B47" s="4" t="inlineStr">
        <is>
          <t>077-97090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Investment</t>
        </is>
      </c>
      <c r="B1" s="2" t="inlineStr">
        <is>
          <t>12 Months Ended</t>
        </is>
      </c>
    </row>
    <row r="2">
      <c r="B2" s="2" t="inlineStr">
        <is>
          <t>Dec. 31, 2021</t>
        </is>
      </c>
    </row>
    <row r="3">
      <c r="A3" s="3" t="inlineStr">
        <is>
          <t>Equity Investment [Abstract]</t>
        </is>
      </c>
    </row>
    <row r="4">
      <c r="A4" s="4" t="inlineStr">
        <is>
          <t>EQUITY INVESTMENT</t>
        </is>
      </c>
      <c r="B4" s="4" t="inlineStr">
        <is>
          <t>NOTE 4 - EQUITY INVESTMENT Rail Vision Ltd. (“Rail Vision”)
was incorporated in Israel on April 18, 2016 and is a development stage company that is focused on train safety, accident prevention and
enhanced efficiency in the rail industry. During 2016, the Company entered into
a share purchase agreement to acquire 32% of the share capital of Rail Vision and three types of warrants to purchase ordinary shares
of Rail Vision (there were no outstanding warrants to purchase shares of Rail Vision as of December 31, 2021 and December 31, 2020). The Company’s total investment
in Rail Vision amounted to $1,422 and was allocated to warrants investment and investment in the ordinary shares based on the relative
fair value, as of the date of investment completion. From 2016 to 2020, the Company had
a significant influence in Rail Vision but did not own a majority equity interest or otherwise a control in it, consequently the Company
accounted the investment in Rail Vision using the equity method and is included as an investment in an affiliate company in the consolidated
balance sheet. In 2019, Knorr-Bremse Systeme für
Schienenfahrzeuge GmbH (“KB”), an affiliate of Knorr-Bremse AG (Frankfurt: KBX), a global market leader for braking systems
and a leading supplier of other rail and commercial vehicle subsystems, invested $10,000 in Rail Vision, representing a post investment
valuation of approximately $47,000, reflecting 21.34% of Rail Vision’s issued and outstanding capital. KB has also been issued warrants
to purchase Rail Vision’s ordinary shares. During 2019, 20% of the warrants were exercised by KB and the remaining warrants expired.
As of December 31, 2019, KB held 21.19% of Rail Vision’s issued and outstanding ordinary shares. Following KB’s investment in
Rail Vision, and exercise of warrants by KB and third parties during the year ended December 31, 2019, the Company’s holdings in
Rail Vision, as of December 31, 2019, decreased to 24.12%. As a result, during 2019 the Company recorded a gain of $1,941 from issuance
to third parties in “Equity in net loss (gain) of affiliated company.” In October 2020, KB invested an additional
$10,000 in Rail Vision, in consideration of issuance of preferred A shares of Rail Vision, representing a post-investment valuation of
approximately $50,000, reflecting 19.81% of Rail Vision’s issued and outstanding capital (ordinary shares and preferred A shares).
As of December 31, 2020, KB held 36.79% of Rail Vision’s issued and outstanding share capital. As of December 30, 2020, the Company
signed an agreement with other investors in Rail Vision, which reduced the Company’s right to nominate only one director (instead
of two directors) out of eight directors on Rail Vision’s Board of Directors. Consequently, the Company has lost its significant
influence over Rail Vision. The loss of significant influence over Rail Vision does not have a material impact on the Company’s
consolidated statements of comprehensive loss. The Company presented the remaining equity interest in Rail Vision as an investment in
equity securities without readily determined fair value since that date. As of December 31, 2021, the Company
held 19.31% (2020: 19.34%) of the issued and outstanding capital and 16.86% (2020: 15.83%) on a fully diluted basis of Rail Vision.
A. The following tables present summarized financial information derived from Rail Vision’s consolidated
financial statements, which are prepared on the basis of U.S. GAAP:
Operating data: Year ended December 31,
2020 2019
Revenue -- --
Operating loss (10,705 ) (10,046 )
Net loss (10,707 ) (10,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NOTE 5 - FIXED ASSETS, NET
December 31,
2021 2020
USD in thousands
Cost:
Computers and software 739 595
Office furniture and equipment 255 216
Leasehold improvements 392 349
1,386 1,160
Less – accumulated depreciation 883 733
Fixed assets, net 503 427 Depreciation expenses for the years
ended December 31, 2021 and December 31, 2020 were $159 and $25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Rights Upon Retirement</t>
        </is>
      </c>
      <c r="B1" s="2" t="inlineStr">
        <is>
          <t>12 Months Ended</t>
        </is>
      </c>
    </row>
    <row r="2">
      <c r="B2" s="2" t="inlineStr">
        <is>
          <t>Dec. 31, 2021</t>
        </is>
      </c>
    </row>
    <row r="3">
      <c r="A3" s="3" t="inlineStr">
        <is>
          <t>Retirement Benefits [Abstract]</t>
        </is>
      </c>
    </row>
    <row r="4">
      <c r="A4" s="4" t="inlineStr">
        <is>
          <t>EMPLOYEE RIGHTS UPON RETIREMENT</t>
        </is>
      </c>
      <c r="B4" s="4" t="inlineStr">
        <is>
          <t>NOTE 6 - EMPLOYEE RIGHTS UPON
RETIREMENT Israeli labor law generally requires
payment of severance pay upon dismissal of an employee or upon termination of employment in certain other circumstances. Pursuant to section 14 of the Israeli
Severance Pay Law, 5723-1963, the Company’s employees covered under this section are entitled to monthly deposits, at a rate of
8.33% of their monthly salary, made in their name with pension companies. Payments in accordance with section 14 of the Israeli Severance
Pay Law, 5723-1963 relieve the Company from any future severance payments in respect of those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s</t>
        </is>
      </c>
      <c r="B1" s="2" t="inlineStr">
        <is>
          <t>12 Months Ended</t>
        </is>
      </c>
    </row>
    <row r="2">
      <c r="B2" s="2" t="inlineStr">
        <is>
          <t>Dec. 31, 2021</t>
        </is>
      </c>
    </row>
    <row r="3">
      <c r="A3" s="3" t="inlineStr">
        <is>
          <t>Payables and Accruals [Abstract]</t>
        </is>
      </c>
    </row>
    <row r="4">
      <c r="A4" s="4" t="inlineStr">
        <is>
          <t>OTHER CURRENT PAYABLES</t>
        </is>
      </c>
      <c r="B4" s="4" t="inlineStr">
        <is>
          <t>NOTE 7 - OTHER CURRENT
PAYABLES
December 31,
2021 2020
USD in thousands
Employees and related expenses 1,179 719
Accrued expenses 241 428
Other payables 445 60
1,865 1,207 In 2021, the Company received an award
in the total amount of approximately $721 from the EU’s Horizon 2020 Program to aid in funding the Company’s research
and development. The award does not bear a royalty payment commitment nor is the award otherwise refundable. We recorded an amount of
$340 as grant payables in other payables as of December 31, 2021. $351 was recorded as participation by the EU’s Horizon
2020 grant in research and development expenses during the year ended on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1</t>
        </is>
      </c>
    </row>
    <row r="3">
      <c r="A3" s="3" t="inlineStr">
        <is>
          <t>Commitments and Contingencies Disclosure [Abstract]</t>
        </is>
      </c>
    </row>
    <row r="4">
      <c r="A4" s="4" t="inlineStr">
        <is>
          <t>COMMITMENTS AND CONTINGENCIES LIABILITIES</t>
        </is>
      </c>
      <c r="B4" s="4" t="inlineStr">
        <is>
          <t>NOTE 8 - COMMITMENTS AND CONTINGENCIES
LIABILITIES
A. Agreement with Magna On
January 28, 2019, the Company’s shareholders approved the extension of the research and development services agreement with Magna
for software development in the area of ADAS. Subject to the conditions prescribed in the agreement, Magna will provide Foresight Ltd.
with research and development services for a 12-months period with an option to extend the agreement for two additional periods. According
to the agreement, the monthly payment to Magna for the research and development services will not exceed NIS 235,000 (approximately $73)
plus VAT. The Company has decided to extend the agreement for two additional subsequent periods. In January 2022 the agreement was extended
for additional up-to-three years period (see Note 17.4 below)
B. Israeli Innovation
Authority Magna
obtained grants from the Israeli Innovation Authority (the “IIA”) for participation in research and development programs
for the years 2011 through 2013, and, in return, further to the acquisition transaction, the Company is obligated to pay royalties amounting
to 3% to 5% of its future sales up to the amount of the grant. The grant is linked to the exchange rate of the dollar and bears interest
of LIBOR per annum. Through
the years ended December 31, 2021, 2020 and 2019, total grants obtained amounted to $683, $661 and $615, respectively. The
refund of the grants is contingent upon the successful outcome of the Company’s research and development programs and the generation
of sales. The Company has no obligation to refund these grants if sales are not generated. The financial risk is assumed completely by
the Government of Israel. The grants are received from the government on a project-by-project basis. If a project fails, the Company has
no obligation to repay any grant received for the specific unsuccessful or aborted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NOTE 9 - LEASES The Company and its subsidiaries, Foresight
Ltd and Eye Net, currently has a 3-year lease for its offices with an option to extend the lease for another 3 years. The Company also
currently leases several vehicles, each for a term of 3 years. The Company has no finance leases. Supplemental cash
flow information related to operating leases was as follows:
Year Ended
Cash payments for operating leases $ 460
New operating lease assets obtained in exchange for operating lease liabilities $ 1,824 As
of December 31, 2021, the Company’s operating leases had a weighted average remaining lease term of 2.4 years and a weighted average
discount rate of 5%. Future lease payments under operating leases as of December 31, 2021 were as follows:
Operating Leases
2022 $ 624
2023 593
2024 550
2025 542
2026 542
2027 254
Total future lease payments 3,105
Less imputed interest (375 )
Total lease liability balance $ 2,7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10 - SHAREHOLDERS’ EQUITY
A. The rights of Ordinary Shares are as follows: The Ordinary Shares confer upon the
share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Private placements
(a) During 2016, the Company raised $6,835 in gross proceeds through private placements of its Ordinary Shares. The Company issued a total of 15,050,032
Ordinary Shares (NIS 1.75 per share, approximately $0.45 per share), and a total of 12,022,835 Series A warrants, 13,565,691 Series B
warrants and 3,178,557 Series E warrants at an exercise price of NIS 3 per share (approximately $0.93 per share), NIS 4 (approximately
$1.24 per share), NIS 3 (approximately $0.93 per share), respectively, to purchase 1 Ordinary Share, respectively. After deducting closing
costs and fees, the Company received net proceeds of approximately $6,245. During 2019, the Series A warrants
were exercised in full. On June 30, 2020, the outstanding balance of Series B warrants and Series E warrants, consisting of an aggregate
of 11,781,552 and 2,687,197, respectively, fully expired.
(b) During 2017, the Company raised $11,645 in gross proceeds through private placements of its Ordinary Shares.
The Company issued a total of 21,027,690 Ordinary Shares (average of NIS 2.01 per share, approximately average of $0.55 per share), and
a total of 19,520,514 Series F warrants and 1,051,665 Series G warrants at an exercise price of $0.80 and $0.95, respectively, to purchase
1 Ordinary Share for every share purchased in the private placement agreements. After deducting closing costs and fees, the Company received
net proceeds of approximately $10,745.
(c) During 2018, the outstanding balance of Series G warrants, consisting of an aggregate of 1,001,665, fully
expired. On June 30, 2020, the outstanding balance of Series F warrants, consisting of an aggregate of 18,917,985, fully expired.
(d) On June 21, 2018 and June 25, 2018, the Company raised $12,351 in gross proceeds through a private placement
of its Ordinary Shares with several leading Israeli institutional investors and several private investors. The Company issued a total
of 21,963,411 Ordinary Shares, (NIS 2.05 per share, approximately $0.56 per share). In addition, the Company issued Series F-1 warrants
to purchase 22,067,679 Ordinary Shares at an exercise price of $0.80 per share, exercisable until the 24-month anniversary of the date
of issuance. After deducting
closing costs and fees, the Company received net proceeds of approximately $11,208. 22,067,679 Series F-1 warrants expired
on June 30, 2020.
(e) On January 27, 2019, the Company entered into a development agreement for manufacturing and engineering
consulting services, and an investment agreement with RH Electronics Ltd. (“RH”). Pursuant to the agreement, RH purchased
1,233,333 Ordinary Shares for a total consideration of $1,000 at a price per share of NIS 3 (approximately $1.23 per share).
(f) On May 10, 2020, the Company raised $350 in gross proceeds through a private placement of its ADSs. The
Company issued a total of 700,000 ADSs (3,500,000 Ordinary Shares) at $0.50 per ADS. After deducting closing costs and fees, the Company
received net proceeds of approximately $321, net of issuance expenses.
2. Public Offering and Registered direct offering On March 19, 2019, the Company raised
$6,150 in gross proceeds through a public offering of its ADSs. The Company issued a total of 4,100,000 ADSs (20,500,000 Ordinary Shares)
at $1.50 per ADS. After deducting closing costs and fees, the Company received net proceeds of approximately $5,521, net of issuance expenses. On April 30, 2020,
the Company raised $2,650 in gross proceeds through a registered direct offering of its ADSs. The Company issued a total of 5,300,000
ADSs (26,500,000 Ordinary Shares) at $0.50 per ADS. After deducting closing costs and fees, the Company received net proceeds of approximately
$2,294, net of issuance expenses. On May 19, 2020, the Company raised $5,000
in gross proceeds through a registered direct offering of its ADSs. The Company issued a total of 8,333,334 ADSs (41,666,670 Ordinary
Shares) at $0.60 per ADS. After deducting closing costs and fees, the Company received net proceeds of approximately $4,498, net of issuance
expenses. On June 9, 2020, the Company raised $6,400
in gross proceeds through a registered direct offering of its ADSs. The Company issued a total of 6,400,000 ADSs (32,000,000 Ordinary
Shares) at $1.00 per ADS. After deducting closing costs and fees, the Company received net proceeds of approximately $5,816, net of issuance
expenses. On October 2,2020, the Company entered
into a sales agreement, pursuant to which the Company was able to sell from time to time, ADSs, in the aggregate amount of up to $8,100 (the
“October 2020 Sales Agreement”). Sales under the October 2020 Sales Agreement were made by any method permitted by law that
is deemed to be an “at the market” offering as defined in Rule 415 promulgated under the Securities Act. Under the October
2020 Sales Agreement, the Company sold, through the sales agent, an aggregate of 4,371,131 ADSs (21,855,655 Ordinary Shares) at an
average price of $1.85 per ADS, raising gross proceeds of approximately $8,085. After deducting closing costs and fees, the Company
received net proceeds of approximately $7,752 net of issuance expenses On December 30, 2020, the Company raised
$26,000 in gross proceeds through a registered direct offering of its ADSs. The Company issued a total of 6,265,063 ADSs (31,325,315 Ordinary
Shares) at $4.15 per ADS. After deducting closing costs and fees, the Company received net proceeds of approximately $24,026, net of issuance
expenses. On January 22, 2021, the Company entered
into a sales agreement, pursuant to which the Company can sell from time to time, ADS’s, in the aggregated amount of up to $60,000 (the
“January 2021 Sales Agreement”). Sales under the January 2021 Sales Agreement were made by any method permitted by law that
is deemed to be an “at the market” offering as defined in Rule 415 promulgated under the Securities Act. Under the January
2021 Sales Agreement, the Company sold, through the sales agent, an aggregate of 1,378,344 ADSs (6,891,720 Ordinary Shares) at an
average price of $10.137 per ADS, raising gross proceeds of approximately $13,972. After deducting closing costs and fees, the Company
received net proceeds of approximately $13,508, net of issuance expenses.
3. Shares and warrants to service providers:
(a) Shares granted to service providers: On July 2, 2019, the Company granted
130,342 Ordinary Shares to a service provider. The Company recorded in its 2019 statement of comprehensive loss an expense of $50 in respect
of such grant, included in general and administrative expenses. During 2020, the Company granted 575,000
Ordinary Shares to several service providers. The Company recorded in its 2020 statement of comprehensive loss an expense of $124 in respect
of such grant included in general and administrative expenses. During 2021, the Company granted 220,000
Ordinary Shares to several service providers. The Company recorded in its 2021 statement of comprehensive loss an expense of $153 in respect
of such grant included in general and administrative expenses.
(b) Warrants and options granted to service providers:
(1) On April 23, 2018, the Company granted options to service provider to purchase a total of 100,000 Ordinary
Shares at an exercise price of NIS 3.78 (approximately $1.06 per share at the grant date). The options vested as to one third of the options
after one year and balance of the remaining options vest equally over eight quarters until fully vested on March 31, 2021. On March 20,
2019, the Company approved a modification of the outstanding options from an exercise price of NIS 3.78 to an exercise price of NIS 1.95
per share (approximately $0.56 per share).
(2) On July 17, 2019, the Company granted options to service provider to purchase a total of 25,000 Ordinary
Shares at an exercise price of NIS 1.95 per share (approximately $0.56 per share at the grant date). The options vest equally over eight
quarters until fully vested on March 31, 2021.
(3) On September 23, 2019, the Company approved a modification of the exercise price of options held by Magna’s employees, previously granted on August 27, 2017, from NIS 3.57 per share to an exercise price of NIS 1.95 (approximately $0.56) per share. On July 16, 2020, the Company extended the exercise period of the outstanding options granted to Magna’s employees for one additional year. As a result, the Company recorded in its 2021,2020 and 2019 statement of comprehensive loss an expense of $2, $16 and $37, respectively. On July 16, 2020, the Company granted
to Magna’s employees additional options to purchase a total of 9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 The Company recorded in its 2021
and 2020 statement of comprehensive loss an expense of $51 and $51, respectively, in respect of such grant, included in research and development
expenses. On January 18, 2021, the Company approved
an extension to the expiration dates of all the options already granted to Magna’s employees, from three years after each vesting date
to seven years starting from the grant date. As a result, the Company recorded in its 2021 statement of comprehensive loss an expense
of $68.
(4) On November 12, 2020, the Company granted options to service provider to purchase a total of 100,000 Ordinary
Shares at an exercise price of NIS 1.33 (approximately $0.39 per share at the grant date). The options vest equally over eight quarters
until fully vested on October 1, 2022.
(5) On January 18, 2021, the Company granted options to service providers to purchase a total of 400,000 Ordinary
Shares at an exercise price of NIS 2.9 (approximately $0.93 per share at the grant date). 300,000 of the options vest equally over twelve
quarters until fully vested on January 1, 2024, and for 100,000 options one third of the options vest on January 1, 2022, and the balance
vest equally over eight quarters until fully vested on January 1, 2024. the Company recorded in its 2021 statement of comprehensive loss
an expense of $91.
(6) On March 25, 2021, the Company granted options to service provider to purchase a total of 100,000 Ordinary
Shares at an exercise price of NIS 4.75 (approximately $1.53 per share at the grant date). The options vest equally over twelve quarters
until fully vested on January 1, 2024. the Company recorded in its 2021 statement of comprehensive loss an expense of $22.
(7) On December 30, 2021, the Company granted options to service providers to purchase a total of 400,000
Ordinary Shares at an exercise price of NIS 2.29 (approximately $0.74 per share at the grant date). 200,000 of the options vest equally
over twelve quarters until fully vested on January 1, 2025. For 100,000 options one third of the options vest on January 1, 2023, and
the balance vest equally over eight quarters until fully vested on January 1, 2025. For the remaining 100,000 options, 50% vest on December
31, 2022, and 50% on December 2023, upon meeting predefined business targets.
4. Shares and options to employees
(a) Incentive Plan In November 2015, the Board of Directors
of the Company authorized a share option plan (“2016 Equity Incentive Plan”). The 2016 Equity Incentive Plan provides for
the grant of share options to service providers, employees and office holders of the Company. Awards may be granted under the 2016 Equity
Incentive Plan until November 2025, when the 2016 Equity Incentive Plan expires. According to the 2016 Equity Incentive
Plan, the aggregate number of Ordinary Shares that may be granted pursuant to awards will not exceed 15% of the Company’s capital
on a fully diluted basis.
(b) The fair value of options granted was estimated using the Black-Scholes option pricing model, and based
on the following assumptions:
As of December 31,
2021 2020
Exercise price $ 0.41-$1.81 $ 0.31-$0.54
Expected volatility 93%-99 76%-97
Risk-free interest 0.26%-0.7 0.08%-0.31
Expected life of up to (years) 3.88-4.43 1.66-4.24 The following table summarizes the
option activity for the year ended December 31, 2021 for options granted to employees, officers and directors:
As of December 31,
2021 2020
Number of Weighted Weighted Number of Weighted Weighted
Outstanding at beginning of period (c) 24,076,750 $ 0.47 1.61 12,848,788 $ 0.63
Granted (d) 3,355,000 $ 0.91 13,578,000 $ 0.32
Exercised (2,707,286 ) $ 0.49 (769,205 ) $ 0.30
Forfeited (1,863,751 ) $ 1.63 (1,580,833 ) $ 1.32
Outstanding at the end of period 22,860,713 $ 0.5 4.84 24,076,750 $ 0.47 1.61
Exercisable at the end of period 14,749,296 4.29 12,642,667 0.87 As of December 31, 2021, there was
$1,914 of total unrecognized compensation cost related to non-vested share-based compensation arrangements granted under the Plan. This
cost is expected to be recognized over a weighted-average period of 1.89 years.
(c) Options granted during 2019 and 2020 On
March 20, 2019, in accordance with the terms of the Company’s 2016 Equity Incentive Plan, the Company’s Board of Directors
approved a modification of outstanding options held by officers and employees that had an exercise price of NIS 3.78 per share (approximately
$1.05 per share at the grant date) and reduced the exercise price to NIS 1.95 per share (approximately $0.54 per share at the grant date).
This resolution was effective from May 6, 2019, after receiving approval from the Israeli Tax Authorities. The Company calculated the
fair value of such options immediately before and after the modification. The Company immediately recognized the additional fair value
attributable to vested options, approximately $27, as share compensation expenses. The additional fair value resulting from the modification,
approximately $54, is being expensed over the remaining vesting period of the modified options. During
2019, the Company granted options to purchase 2,575,000 Ordinary Shares to its employees at an exercise price of NIS 1.95 (approximately
$0.54 per share at the grant date). One third of the options vest after one year and the balance of the remaining options vest over eight
quarters until fully vested. On September 23, 2019, the Company
granted to four members of its Board of Directors options to purchase an aggregate of 300,000 Ordinary Shares, each, at an exercise price
of NIS 1.95 (approximately $0.56 per share at the grant date). The options vest over 12 quarters until fully vested on July 31, 2022. On
March 12, 2020 and on July 16, 2020, the Company extended the exercise period of 3,194,205 and of 2,150,000 outstanding options granted
during 2017 to employees and to the Chief Executive Officer and to the Vice President of Human Resources, respectively, for one additional
year. As a result, the Company recorded in its 2020 statement of comprehensive loss a total expense of $33. On June 9, 2020, the Company granted
to three of its senior officers options to purchase an aggregate of 3,6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The Company recorded in its 2020 statement of comprehensive
loss an expense of $108, in respect of such grant. On
July 16, 2020, the Company’s shareholders approved, among others, a grant of options to two members of the Company’s Board
of Directors, to the Company’s Chief Executive Officer and to the Company’s Vice President of Human Resources to purchase
300,000 each, 4,113,000, and 700,000, respectively, of the Company’s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 The Company recorded in its 2020
statement of comprehensive loss an expense of $292, in respect of such grants, included in general and administrative expenses. On August 19, 2020, the Company granted
to its Vice President of Operations options to purchase an aggregate of 700,000 Ordinary Shares, at an exercise price of NIS 0.986 (approximately
$0.29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June 30, 2023. The Company recorded in its 2020 statement
of comprehensive loss an expense of $11, in respect of such grant, included in research and development expenses. During
2020, the Company granted options to purchase 1,000,000 Ordinary Shares to its employees at an exercise price ranging between NIS 0.787
to NIS 1.95 (an average of approximately $0.46 per share at the grant date). One third of the options vest after one year and the balance
of the remaining options vest over eight quarters until fully vested. In addition, the Company granted options to purchase 2,815,000 Ordinary
Shares to its employees at an exercise price ranging between NIS 0.787 to NIS 1.95 (an average of approximately $0.36 per share at the
grant date). The options vest over 12 quarters until fully vested.
(d) Options granted during 2021 On January 18, 2021, the Company approved
an extension to the expiration dates, of all the options already granted under the Company’s 2016 Equity Incentive Plan, from three years
after each vesting date to seven years starting from the grant date. As a result, the Company recorded in its 2021 statement of comprehensive
loss an expense of $815. During
2021, the Company granted options to purchase 1,480,000 Ordinary Shares to its employees at an exercise price ranging between NIS 1.33
to NIS 2.29 (an average of approximately $0.74 per share at the grant date). The options vest equally over twelve quarters. In addition,
the Company granted options to purchase 1,875,000 Ordinary Shares to its employees at an exercise price ranging between NIS 2.29 to NIS
5.93 (an average of approximately $0.91 per share at the grant date). One third of the options vest after one year and the balance of
the remaining options vest equally over eight quarters until fully vested. As a result, the Company recorded in
its 2021 statement of comprehensive loss an expense of $313.
(e) Options granted to Eye-Net’s employees On August 19, 2020, the Company’s
subsidiary, Eye-Net, granted options to purchase 8,700 Ordinary Shares of Eye-Net to its employees at an exercise price of $100 per share.
The options vest over 12 quarters until fully vested on June 30, 2023. The Company recorded in its 2021 statement of comprehensive loss
an expense of $135, in respect of such grant. During 2021, the Company’s subsidiary,
Eye-Net, granted options to purchase 4,500 Ordinary Shares of Eye-Net to its employees at an exercise price of $100 per share. The options
vest over 36 months, one third of the options vest after one year and the balance of the remaining options vest over eight quarters until
fully vested. In addition, Eye-net granted options to purchase 350 Ordinary Shares of Eye-Net to its employees at an exercise price of
$100 per share. The options vest over 11 quarters until fully vested. The Company recorded in its 2021 statement of comprehensive loss
an expense of $19, in respect of such grant.
5. Share Based Compensation Expense: The total share-based compensation expense,
related to Ordinary Shares, options granted to employees, directors and service providers was comprised, at each period, as follows:
Year ended December 31,
2021 2020 2019
USD in thousands
Cost of revenues 5 -- --
Research and development 1,161 469 568
Marketing and sales 169 62 214
General and administrative 1,129 631 856
2,464 1,162 1,638
Less: Share-based compensation expense attributable to non-controlling interests 154 74 --
Share-based compensation expense attributable to Foresight Autonomous Holdings Ltd. 2,310 1,088 1,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Dec. 31, 2021</t>
        </is>
      </c>
    </row>
    <row r="3">
      <c r="A3" s="3" t="inlineStr">
        <is>
          <t>Research and Development [Abstract]</t>
        </is>
      </c>
    </row>
    <row r="4">
      <c r="A4" s="4" t="inlineStr">
        <is>
          <t>RESEARCH AND DEVELOMENT, NET</t>
        </is>
      </c>
      <c r="B4" s="4" t="inlineStr">
        <is>
          <t xml:space="preserve">NOTE 11 - RESEARCH AND DEVELOMENT,
NET
Year ended December 31,
2021 2020 2019
USD in thousands
Payroll and related expenses 7,556 5,922 5,679
Subcontracted work and consulting 1,751 1,534 3,123
Share-based payments to service provider 118 67 37
Rent and office maintenance 810 671 720
Travel expenses 44 54 236
Other 309 415 492
Less participation in grants (351 ) -- --
Sales of prototypes (67 ) (100 ) (77 )
10,170 8,563 10,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nd Sales</t>
        </is>
      </c>
      <c r="B1" s="2" t="inlineStr">
        <is>
          <t>12 Months Ended</t>
        </is>
      </c>
    </row>
    <row r="2">
      <c r="B2" s="2" t="inlineStr">
        <is>
          <t>Dec. 31, 2021</t>
        </is>
      </c>
    </row>
    <row r="3">
      <c r="A3" s="3" t="inlineStr">
        <is>
          <t>Marketing and Sales [Abstract]</t>
        </is>
      </c>
    </row>
    <row r="4">
      <c r="A4" s="4" t="inlineStr">
        <is>
          <t>MARKETING AND SALES</t>
        </is>
      </c>
      <c r="B4" s="4" t="inlineStr">
        <is>
          <t xml:space="preserve">NOTE 12 - MARKETING AND SALES
Year ended December 31,
2021 2020 2019
USD in thousands
Payroll and related expenses 1,273 833 870
Exhibitions, conventions and travel expenses 42 175 172
Consultants 394 178 212
Other 139 82 96
1,848 1,268 1,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and Administrative</t>
        </is>
      </c>
      <c r="B1" s="2" t="inlineStr">
        <is>
          <t>12 Months Ended</t>
        </is>
      </c>
    </row>
    <row r="2">
      <c r="B2" s="2" t="inlineStr">
        <is>
          <t>Dec. 31, 2021</t>
        </is>
      </c>
    </row>
    <row r="3">
      <c r="A3" s="3" t="inlineStr">
        <is>
          <t>General and Administrative [Abstract]</t>
        </is>
      </c>
    </row>
    <row r="4">
      <c r="A4" s="4" t="inlineStr">
        <is>
          <t>GENERAL AND ADMINISTRATIVE</t>
        </is>
      </c>
      <c r="B4" s="4" t="inlineStr">
        <is>
          <t xml:space="preserve">NOTE 13 - GENERAL AND
ADMINISTRATIVE
Year ended December 31,
2021 2020 2019
USD in thousands
Payroll and related expenses 1,748 1,342 1,534
Share-based payments to service providers 268 128 75
Professional services 1,207 926 1,151
Directors’ fees and insurance 494 348 404
Travel expenses -- 14 41
Rent and office maintenance 212 146 195
Other 51 101 69
3,980 3,005 3,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8073</v>
      </c>
      <c r="C3" s="6" t="n">
        <v>38772</v>
      </c>
    </row>
    <row r="4">
      <c r="A4" s="4" t="inlineStr">
        <is>
          <t>Restricted cash</t>
        </is>
      </c>
      <c r="B4" s="5" t="n">
        <v>115</v>
      </c>
      <c r="C4" s="4" t="inlineStr">
        <is>
          <t xml:space="preserve"> </t>
        </is>
      </c>
    </row>
    <row r="5">
      <c r="A5" s="4" t="inlineStr">
        <is>
          <t>Short term deposits</t>
        </is>
      </c>
      <c r="B5" s="5" t="n">
        <v>17513</v>
      </c>
      <c r="C5" s="5" t="n">
        <v>5166</v>
      </c>
    </row>
    <row r="6">
      <c r="A6" s="4" t="inlineStr">
        <is>
          <t>Marketable equity securities</t>
        </is>
      </c>
      <c r="B6" s="5" t="n">
        <v>12</v>
      </c>
      <c r="C6" s="5" t="n">
        <v>42</v>
      </c>
    </row>
    <row r="7">
      <c r="A7" s="4" t="inlineStr">
        <is>
          <t>Other current receivables</t>
        </is>
      </c>
      <c r="B7" s="5" t="n">
        <v>660</v>
      </c>
      <c r="C7" s="5" t="n">
        <v>401</v>
      </c>
    </row>
    <row r="8">
      <c r="A8" s="4" t="inlineStr">
        <is>
          <t>Total current assets</t>
        </is>
      </c>
      <c r="B8" s="5" t="n">
        <v>46373</v>
      </c>
      <c r="C8" s="5" t="n">
        <v>44381</v>
      </c>
    </row>
    <row r="9">
      <c r="A9" s="3" t="inlineStr">
        <is>
          <t>Non-current assets</t>
        </is>
      </c>
    </row>
    <row r="10">
      <c r="A10" s="4" t="inlineStr">
        <is>
          <t>Operating lease right-of-use asset</t>
        </is>
      </c>
      <c r="B10" s="5" t="n">
        <v>2594</v>
      </c>
      <c r="C10" s="5" t="n">
        <v>1104</v>
      </c>
    </row>
    <row r="11">
      <c r="A11" s="4" t="inlineStr">
        <is>
          <t>Investment in equity securities</t>
        </is>
      </c>
      <c r="B11" s="5" t="n">
        <v>4011</v>
      </c>
      <c r="C11" s="5" t="n">
        <v>4011</v>
      </c>
    </row>
    <row r="12">
      <c r="A12" s="4" t="inlineStr">
        <is>
          <t>Fixed assets, net</t>
        </is>
      </c>
      <c r="B12" s="5" t="n">
        <v>503</v>
      </c>
      <c r="C12" s="5" t="n">
        <v>427</v>
      </c>
    </row>
    <row r="13">
      <c r="A13" s="4" t="inlineStr">
        <is>
          <t>Total non-current assets</t>
        </is>
      </c>
      <c r="B13" s="5" t="n">
        <v>7108</v>
      </c>
      <c r="C13" s="5" t="n">
        <v>5542</v>
      </c>
    </row>
    <row r="14">
      <c r="A14" s="4" t="inlineStr">
        <is>
          <t>TOTAL ASSETS</t>
        </is>
      </c>
      <c r="B14" s="5" t="n">
        <v>53481</v>
      </c>
      <c r="C14" s="5" t="n">
        <v>49923</v>
      </c>
    </row>
    <row r="15">
      <c r="A15" s="3" t="inlineStr">
        <is>
          <t>Current liabilities</t>
        </is>
      </c>
    </row>
    <row r="16">
      <c r="A16" s="4" t="inlineStr">
        <is>
          <t>Trade payables</t>
        </is>
      </c>
      <c r="B16" s="5" t="n">
        <v>253</v>
      </c>
      <c r="C16" s="5" t="n">
        <v>391</v>
      </c>
    </row>
    <row r="17">
      <c r="A17" s="4" t="inlineStr">
        <is>
          <t>Operating lease liability</t>
        </is>
      </c>
      <c r="B17" s="5" t="n">
        <v>587</v>
      </c>
      <c r="C17" s="5" t="n">
        <v>427</v>
      </c>
    </row>
    <row r="18">
      <c r="A18" s="4" t="inlineStr">
        <is>
          <t>Other current payables</t>
        </is>
      </c>
      <c r="B18" s="5" t="n">
        <v>1865</v>
      </c>
      <c r="C18" s="5" t="n">
        <v>1207</v>
      </c>
    </row>
    <row r="19">
      <c r="A19" s="4" t="inlineStr">
        <is>
          <t>Total current liabilities</t>
        </is>
      </c>
      <c r="B19" s="5" t="n">
        <v>2705</v>
      </c>
      <c r="C19" s="5" t="n">
        <v>2025</v>
      </c>
    </row>
    <row r="20">
      <c r="A20" s="4" t="inlineStr">
        <is>
          <t>Operating lease liability non-current</t>
        </is>
      </c>
      <c r="B20" s="5" t="n">
        <v>2143</v>
      </c>
      <c r="C20" s="5" t="n">
        <v>853</v>
      </c>
    </row>
    <row r="21">
      <c r="A21" s="4" t="inlineStr">
        <is>
          <t>TOTAL LIABILITIES</t>
        </is>
      </c>
      <c r="B21" s="5" t="n">
        <v>4848</v>
      </c>
      <c r="C21" s="5" t="n">
        <v>2878</v>
      </c>
    </row>
    <row r="22">
      <c r="A22" s="3" t="inlineStr">
        <is>
          <t>Shareholders’ equity</t>
        </is>
      </c>
    </row>
    <row r="23">
      <c r="A23" s="4" t="inlineStr">
        <is>
          <t>Ordinary shares, no par value; Authorized 1,000,000,000 shares; Issued and outstanding: 322,652,016 and 312,760,305 shares as of December 31, 2021 and December 31, 2020, respectively</t>
        </is>
      </c>
      <c r="B23" s="4" t="inlineStr">
        <is>
          <t xml:space="preserve"> </t>
        </is>
      </c>
      <c r="C23" s="4" t="inlineStr">
        <is>
          <t xml:space="preserve"> </t>
        </is>
      </c>
    </row>
    <row r="24">
      <c r="A24" s="4" t="inlineStr">
        <is>
          <t>Additional paid in capital</t>
        </is>
      </c>
      <c r="B24" s="5" t="n">
        <v>128209</v>
      </c>
      <c r="C24" s="5" t="n">
        <v>111739</v>
      </c>
    </row>
    <row r="25">
      <c r="A25" s="4" t="inlineStr">
        <is>
          <t>Accumulated deficit</t>
        </is>
      </c>
      <c r="B25" s="5" t="n">
        <v>-79804</v>
      </c>
      <c r="C25" s="5" t="n">
        <v>-64768</v>
      </c>
    </row>
    <row r="26">
      <c r="A26" s="4" t="inlineStr">
        <is>
          <t>Total Foresight Autonomous Holdings Ltd. shareholders’ equity</t>
        </is>
      </c>
      <c r="B26" s="5" t="n">
        <v>48405</v>
      </c>
      <c r="C26" s="5" t="n">
        <v>46971</v>
      </c>
    </row>
    <row r="27">
      <c r="A27" s="4" t="inlineStr">
        <is>
          <t>Non-controlling interest</t>
        </is>
      </c>
      <c r="B27" s="5" t="n">
        <v>228</v>
      </c>
      <c r="C27" s="5" t="n">
        <v>74</v>
      </c>
    </row>
    <row r="28">
      <c r="A28" s="4" t="inlineStr">
        <is>
          <t>Total equity</t>
        </is>
      </c>
      <c r="B28" s="5" t="n">
        <v>48633</v>
      </c>
      <c r="C28" s="5" t="n">
        <v>47045</v>
      </c>
    </row>
    <row r="29">
      <c r="A29" s="4" t="inlineStr">
        <is>
          <t>TOTAL LIABILITIES AND EQUITY</t>
        </is>
      </c>
      <c r="B29" s="6" t="n">
        <v>53481</v>
      </c>
      <c r="C29" s="6" t="n">
        <v>49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 (Income), Net</t>
        </is>
      </c>
      <c r="B1" s="2" t="inlineStr">
        <is>
          <t>12 Months Ended</t>
        </is>
      </c>
    </row>
    <row r="2">
      <c r="B2" s="2" t="inlineStr">
        <is>
          <t>Dec. 31, 2021</t>
        </is>
      </c>
    </row>
    <row r="3">
      <c r="A3" s="3" t="inlineStr">
        <is>
          <t>Financial Expense (Income) Net [Abstract]</t>
        </is>
      </c>
    </row>
    <row r="4">
      <c r="A4" s="4" t="inlineStr">
        <is>
          <t>FINANCIAL EXPENSE (INCOME), NET</t>
        </is>
      </c>
      <c r="B4" s="4" t="inlineStr">
        <is>
          <t>NOTE 14 - FINANCIAL EXPENSE (INCOME),
NET
Year ended December 31,
2021 2020 2019
USD in thousands
Reevaluation of securities, net 10 (85 ) --
Reevaluation of other investments -- -- 324
Reevaluation of derivative warrant liabilities 1
Bank interest income (887 ) -- --
Exchange rate differences (14 ) -- (601 )
Other (18 ) (94 ) (153 )
(909 ) (179 ) (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5 - TAXES ON INCOME
A. The Company is subject to income taxes under Israeli tax laws:
1. Corporate tax rates in Israel The Israeli corporate tax rate was
23% in 2021, 2020 and 2019. Such tax rate changes had no significant impact on the Company’s financial statements.
2. As of December 31, 2021, the Company generated net operation losses of approximately $51,683,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December 31,
2021 2020 2019
Deferred tax assets: USD in thousands
Operating loss carryforward 51,683 37,951 25,077
Deferred taxes due to carryforward losses 11,887 8,729 5,768
Valuation allowance (11,887 ) (8,729 ) (5,768 )
Net deferred tax asset -- -- --
4. The Company has no uncertain tax positions and foreign sources of income.
5. Foresight Autonomous holdings Ltd. has final tax assessments until and including 2019. Foresight Ltd.
has final tax assessments until and including 2017 and Eye-Net does not have final tax assess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Interested and Related Parties</t>
        </is>
      </c>
      <c r="B1" s="2" t="inlineStr">
        <is>
          <t>12 Months Ended</t>
        </is>
      </c>
    </row>
    <row r="2">
      <c r="B2" s="2" t="inlineStr">
        <is>
          <t>Dec. 31, 2021</t>
        </is>
      </c>
    </row>
    <row r="3">
      <c r="A3" s="3" t="inlineStr">
        <is>
          <t>Related Party Transactions [Abstract]</t>
        </is>
      </c>
    </row>
    <row r="4">
      <c r="A4" s="4" t="inlineStr">
        <is>
          <t>TRANSACTIONS AND BALANCES WITH INTERESTED AND RELATED PARTIES</t>
        </is>
      </c>
      <c r="B4" s="4" t="inlineStr">
        <is>
          <t xml:space="preserve">NOTE 16 - TRANSACTIONS AND BALANCES
WITH INTERESTED AND RELATED PARTIES
A. Transactions:
Year
ended December 31,
2021 2020 2019
USD in thousands
Subcontracted work and consulting 823 672 722
Share-based payments to service provider 118 67 37
941 739 759
B. Balances:
As of December 31,
2021 2020
USD in thousands
Other accounts payable 75 70
75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1. On January 5, 2022, the Company announced the establishment of Foresight Changzhou Automotive Ltd., (“Foresight
Changzhou”), a wholly owned subsidiary, in Jiangsu Province, China. The Chinese subsidiary was established in cooperation with the
China-Israel Changzhou Innovation Park (CIP), a bi-national governmental initiative that provides a unique platform for Israeli industrial
companies seeking to enter the Chinese market. With the support of CIP’s facilities and its dedicated staff, Foresight Changzhou
will receive a package of incentives and grants from the Jiangsu Province’s government to aid in overcoming barriers and achieving
success in China. foresight Changzhou will hire local engineers and high-quality staff, who will be based in CIP.
2. On January 11, 2022, the Company granted 125,000 Ordinary Shares to a service provider.
3. On January 18, 2022, the company entered into a future equity agreement with Rail Vision, according to
which the Company granted a loan (“the Loan”) in the amount of $286 to Rail Vision. The Loan will be converted automatically
to a number of Rail Vision’s ordinary shares equal to the Loan amount divided by the price of equity securities of Rail Vision’s
sold in its initial public offering.
4. On January 30, 2022, at the Company’s extraordinary shareholders meeting, the shareholders approved
the extension of the research and development services agreement with Magna (see Note 8A). Subject to the conditions prescribed in the
agreement, Magna will continue to provide Foresight Ltd. with research and development services for a 12-month period with an option to
extend the agreement for two additional periods. According to the agreement, the monthly payment to Magna for the research and development
services will not exceed NIS 235 (approximately $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financial statements have been prepared
in conformity with accounting principles generally accepted in United Sates of America (“U.S. GAAP”). </t>
        </is>
      </c>
    </row>
    <row r="5">
      <c r="A5" s="4" t="inlineStr">
        <is>
          <t>Use of estimates in the preparation of financial statements</t>
        </is>
      </c>
      <c r="B5" s="4" t="inlineStr">
        <is>
          <t xml:space="preserve">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t>
        </is>
      </c>
    </row>
    <row r="6">
      <c r="A6" s="4" t="inlineStr">
        <is>
          <t>Financial statement in U.S. dollars</t>
        </is>
      </c>
      <c r="B6" s="4" t="inlineStr">
        <is>
          <t xml:space="preserve">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t>
        </is>
      </c>
    </row>
    <row r="7">
      <c r="A7" s="4" t="inlineStr">
        <is>
          <t>Cash and cash equivalents</t>
        </is>
      </c>
      <c r="B7" s="4" t="inlineStr">
        <is>
          <t xml:space="preserve">D. Cash and cash equivalents and restricted cash: Cash equivalents are short-term highly
liquid investments that are readily convertible to cash with maturities of three months or less as of the date acquired. Restricted cash consists of deposits pledged
to a bank that provided guarantee in connection with an operating lease </t>
        </is>
      </c>
    </row>
    <row r="8">
      <c r="A8" s="4" t="inlineStr">
        <is>
          <t>Property and equipment</t>
        </is>
      </c>
      <c r="B8" s="4" t="inlineStr">
        <is>
          <t xml:space="preserve">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t>
        </is>
      </c>
    </row>
    <row r="9">
      <c r="A9" s="4" t="inlineStr">
        <is>
          <t>Fair value of financial instruments</t>
        </is>
      </c>
      <c r="B9" s="4" t="inlineStr">
        <is>
          <t xml:space="preserve">F. Fair value of financial instruments: The carrying values of cash and cash equivalents,
short term deposits, other current receivables, marketable equity securities, trade payables and other accounts payable approximate their
fair value due to the short-term maturity of these instruments. </t>
        </is>
      </c>
    </row>
    <row r="10">
      <c r="A10" s="4" t="inlineStr">
        <is>
          <t>Marketable equity securities</t>
        </is>
      </c>
      <c r="B10" s="4" t="inlineStr">
        <is>
          <t xml:space="preserve">G. Marketable equity securities: Marketable equity securities classified
as trading are recorded at fair value. The fair value is based on the current market value. Unrealized gains and losses before the securities
are sold are reported in the statement of comprehensive loss as financial income or expenses, as appropriate. </t>
        </is>
      </c>
    </row>
    <row r="11">
      <c r="A11" s="4" t="inlineStr">
        <is>
          <t>Non-Marketable equity securities</t>
        </is>
      </c>
      <c r="B11" s="4" t="inlineStr">
        <is>
          <t xml:space="preserve">H. Non-marketable equity securities: Equity investments without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price change occurred. </t>
        </is>
      </c>
    </row>
    <row r="12">
      <c r="A12" s="4" t="inlineStr">
        <is>
          <t>Investment in Affiliate Company</t>
        </is>
      </c>
      <c r="B12" s="4" t="inlineStr">
        <is>
          <t xml:space="preserve">I.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t>
        </is>
      </c>
    </row>
    <row r="13">
      <c r="A13" s="4" t="inlineStr">
        <is>
          <t>Leases</t>
        </is>
      </c>
      <c r="B13" s="4" t="inlineStr">
        <is>
          <t xml:space="preserve">J.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t>
        </is>
      </c>
    </row>
    <row r="14">
      <c r="A14" s="4" t="inlineStr">
        <is>
          <t>Share-based compensation</t>
        </is>
      </c>
      <c r="B14" s="4" t="inlineStr">
        <is>
          <t xml:space="preserve">K. Share-based compensation: The Company accounts
for share-based compensation expense based on estimated grant date fair value, using the Black-Scholes option-pricing model. The fair
value is recognized as an expense in the consolidated financial statements over the requisite service periods. For performance-based
grants, the Company recognizes compensation costs for grants that are expected to vest based on whether performance criteria are expected
to be met. The determination of fair value and the timing of expense using option pricing models such as the Black-Scholes model require
the input of subjective assumptions, including the expected term and the expected price volatility of the underlying share. The Company
estimates the expected term assumption using the “simplified” method. In determining the Company’s expected share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 </t>
        </is>
      </c>
    </row>
    <row r="15">
      <c r="A15" s="4" t="inlineStr">
        <is>
          <t>Basic and diluted net loss per share</t>
        </is>
      </c>
      <c r="B15" s="4" t="inlineStr">
        <is>
          <t xml:space="preserve">L.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Ordinary Share and per ADS:
Year
ended December 31
2021 2020 2019
Net loss 15,036 15,375 15,439
Basic and diluted loss per Ordinary Share (in USD) (0.05 ) (0.07 ) (0.10 )
Basic and diluted loss per ADS (in USD) (0.25 ) (0.35 ) (0.52 )
Weighted average number of Ordinary Shares outstanding used in computing basic and diluted loss per share - in thousands 321,356 219,913 149,534
Weighted average number of ADSs outstanding used in computing basic and diluted loss per ADS - in thousands 64,271 43,983 29,907 </t>
        </is>
      </c>
    </row>
    <row r="16">
      <c r="A16" s="4" t="inlineStr">
        <is>
          <t>Research and development expenses, net</t>
        </is>
      </c>
      <c r="B16" s="4" t="inlineStr">
        <is>
          <t xml:space="preserve">N. Research and development expenses, net: Research and development expenses are
charged to the statement of comprehensive loss as incurred. Non-royalty-bearing grants for funding
approved research and development projects are recognized at the time the Company is entitled to such grants, on the basis of the costs
incurred and applied as a deduction from research and development expenses. </t>
        </is>
      </c>
    </row>
    <row r="17">
      <c r="A17" s="4" t="inlineStr">
        <is>
          <t>Reclassification</t>
        </is>
      </c>
      <c r="B17" s="4" t="inlineStr">
        <is>
          <t xml:space="preserve">O Reclassification: Certain amounts in prior years consolidated
financial statements have been reclassified to conform to the current year’s presentation. </t>
        </is>
      </c>
    </row>
    <row r="18">
      <c r="A18" s="4" t="inlineStr">
        <is>
          <t>Recently Adopted Accounting Pronouncements</t>
        </is>
      </c>
      <c r="B18" s="4" t="inlineStr">
        <is>
          <t xml:space="preserve">P. Recently Adopted Accounting Pronouncements: In January 2020, the Financial Accounting
Standards Board (FASB) issued ASU 2020-01, Investments—Equity Securities (Topic 321), Investments—Equity Method and Joint
Ventures (Topic 323), and Derivatives and Hedging (Topic 815)—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SU is effective for fiscal years beginning after December 15, 2020, and interim periods within those fiscal
years. The adoption of this ASU did not have a material impact on our consolidated financial position, results of operations, cash flows,
or presentation thereof. </t>
        </is>
      </c>
    </row>
    <row r="19">
      <c r="A19" s="4" t="inlineStr">
        <is>
          <t>Revenue [Policy Text Block]</t>
        </is>
      </c>
      <c r="B19" s="4" t="inlineStr">
        <is>
          <t xml:space="preserve">M.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t>
        </is>
      </c>
    </row>
    <row r="20">
      <c r="A20" s="4" t="inlineStr">
        <is>
          <t>Recent Accounting Standards</t>
        </is>
      </c>
      <c r="B20" s="4" t="inlineStr">
        <is>
          <t>Q. Recent Accounting Standard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this ASU did not have a significant
impact on its financial position or results of operations. In November 2021, the FASB issued ASU
2021-10 “Government Assistance (Topic 832)”, in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oes not have a material impact on the Company’s
consolidated financial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
Computers and software 15-33
Office furniture and equipment 7
Leasehold improvements Over the shorter of the related lease period or the life of the asset </t>
        </is>
      </c>
    </row>
    <row r="5">
      <c r="A5" s="4" t="inlineStr">
        <is>
          <t>Schedule of basic and diluted per Ordinary Share and per ADS</t>
        </is>
      </c>
      <c r="B5" s="4" t="inlineStr">
        <is>
          <t xml:space="preserve">Year
ended December 31
2021 2020 2019
Net loss 15,036 15,375 15,439
Basic and diluted loss per Ordinary Share (in USD) (0.05 ) (0.07 ) (0.10 )
Basic and diluted loss per ADS (in USD) (0.25 ) (0.35 ) (0.52 )
Weighted average number of Ordinary Shares outstanding used in computing basic and diluted loss per share - in thousands 321,356 219,913 149,534
Weighted average number of ADSs outstanding used in computing basic and diluted loss per ADS - in thousands 64,271 43,983 29,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Receivables (Tables)</t>
        </is>
      </c>
      <c r="B1" s="2" t="inlineStr">
        <is>
          <t>12 Months Ended</t>
        </is>
      </c>
    </row>
    <row r="2">
      <c r="B2" s="2" t="inlineStr">
        <is>
          <t>Dec. 31, 2021</t>
        </is>
      </c>
    </row>
    <row r="3">
      <c r="A3" s="3" t="inlineStr">
        <is>
          <t>Disclosure Text Block Supplement [Abstract]</t>
        </is>
      </c>
    </row>
    <row r="4">
      <c r="A4" s="4" t="inlineStr">
        <is>
          <t>Schedule of other current receivables</t>
        </is>
      </c>
      <c r="B4" s="4" t="inlineStr">
        <is>
          <t xml:space="preserve">December 31,
2021 2020
USD in thousands
Governmental institutes 240 150
Prepaid expenses 284 197
Other receivables 136 54
660 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vestment (Tables)</t>
        </is>
      </c>
      <c r="B1" s="2" t="inlineStr">
        <is>
          <t>12 Months Ended</t>
        </is>
      </c>
    </row>
    <row r="2">
      <c r="B2" s="2" t="inlineStr">
        <is>
          <t>Dec. 31, 2021</t>
        </is>
      </c>
    </row>
    <row r="3">
      <c r="A3" s="3" t="inlineStr">
        <is>
          <t>Equity Investment [Abstract]</t>
        </is>
      </c>
    </row>
    <row r="4">
      <c r="A4" s="4" t="inlineStr">
        <is>
          <t>Schedule of investment in affiliate of operating data</t>
        </is>
      </c>
      <c r="B4" s="4" t="inlineStr">
        <is>
          <t>Operating data: Year ended December 31,
2020 2019
Revenue -- --
Operating loss (10,705 ) (10,046 )
Net loss (10,707 ) (10,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 net</t>
        </is>
      </c>
      <c r="B4" s="4" t="inlineStr">
        <is>
          <t xml:space="preserve">December 31,
2021 2020
USD in thousands
Cost:
Computers and software 739 595
Office furniture and equipment 255 216
Leasehold improvements 392 349
1,386 1,160
Less – accumulated depreciation 883 733
Fixed assets, net 503 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Payables (Tables)</t>
        </is>
      </c>
      <c r="B1" s="2" t="inlineStr">
        <is>
          <t>12 Months Ended</t>
        </is>
      </c>
    </row>
    <row r="2">
      <c r="B2" s="2" t="inlineStr">
        <is>
          <t>Dec. 31, 2021</t>
        </is>
      </c>
    </row>
    <row r="3">
      <c r="A3" s="3" t="inlineStr">
        <is>
          <t>Payables and Accruals [Abstract]</t>
        </is>
      </c>
    </row>
    <row r="4">
      <c r="A4" s="4" t="inlineStr">
        <is>
          <t>Schedule of other current payables</t>
        </is>
      </c>
      <c r="B4" s="4" t="inlineStr">
        <is>
          <t xml:space="preserve">December 31,
2021 2020
USD in thousands
Employees and related expenses 1,179 719
Accrued expenses 241 428
Other payables 445 60
1,865 1,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authorized</t>
        </is>
      </c>
      <c r="B4" s="5" t="n">
        <v>1000000000</v>
      </c>
      <c r="C4" s="5" t="n">
        <v>1000000000</v>
      </c>
    </row>
    <row r="5">
      <c r="A5" s="4" t="inlineStr">
        <is>
          <t>Common stock, shares issued</t>
        </is>
      </c>
      <c r="B5" s="5" t="n">
        <v>322652016</v>
      </c>
      <c r="C5" s="5" t="n">
        <v>312760305</v>
      </c>
    </row>
    <row r="6">
      <c r="A6" s="4" t="inlineStr">
        <is>
          <t>Common stock, shares outstanding</t>
        </is>
      </c>
      <c r="B6" s="5" t="n">
        <v>322652016</v>
      </c>
      <c r="C6" s="5" t="n">
        <v>312760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supplemental cash flow information related to operating leases</t>
        </is>
      </c>
      <c r="B4" s="4" t="inlineStr">
        <is>
          <t xml:space="preserve">Year Ended
Cash payments for operating leases $ 460
New operating lease assets obtained in exchange for operating lease liabilities $ 1,824 </t>
        </is>
      </c>
    </row>
    <row r="5">
      <c r="A5" s="4" t="inlineStr">
        <is>
          <t>Schedule of future lease payments under operating leases</t>
        </is>
      </c>
      <c r="B5" s="4" t="inlineStr">
        <is>
          <t>Operating Leases
2022 $ 624
2023 593
2024 550
2025 542
2026 542
2027 254
Total future lease payments 3,105
Less imputed interest (375 )
Total lease liability balance $ 2,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fair value of options granted using the Black-Scholes option pricing model</t>
        </is>
      </c>
      <c r="B4" s="4" t="inlineStr">
        <is>
          <t xml:space="preserve">As of December 31,
2021 2020
Exercise price $ 0.41-$1.81 $ 0.31-$0.54
Expected volatility 93%-99 76%-97
Risk-free interest 0.26%-0.7 0.08%-0.31
Expected life of up to (years) 3.88-4.43 1.66-4.24 </t>
        </is>
      </c>
    </row>
    <row r="5">
      <c r="A5" s="4" t="inlineStr">
        <is>
          <t>Schedule of option activity</t>
        </is>
      </c>
      <c r="B5" s="4" t="inlineStr">
        <is>
          <t xml:space="preserve">As of December 31,
2021 2020
Number of Weighted Weighted Number of Weighted Weighted
Outstanding at beginning of period (c) 24,076,750 $ 0.47 1.61 12,848,788 $ 0.63
Granted (d) 3,355,000 $ 0.91 13,578,000 $ 0.32
Exercised (2,707,286 ) $ 0.49 (769,205 ) $ 0.30
Forfeited (1,863,751 ) $ 1.63 (1,580,833 ) $ 1.32
Outstanding at the end of period 22,860,713 $ 0.5 4.84 24,076,750 $ 0.47 1.61
Exercisable at the end of period 14,749,296 4.29 12,642,667 0.87
(c) Options granted during 2019 and 2020
(d) Options granted during 2021 </t>
        </is>
      </c>
    </row>
    <row r="6">
      <c r="A6" s="4" t="inlineStr">
        <is>
          <t>Schedule of share-based compensation expense</t>
        </is>
      </c>
      <c r="B6" s="4" t="inlineStr">
        <is>
          <t xml:space="preserve">Year ended December 31,
2021 2020 2019
USD in thousands
Cost of revenues 5 -- --
Research and development 1,161 469 568
Marketing and sales 169 62 214
General and administrative 1,129 631 856
2,464 1,162 1,638
Less: Share-based compensation expense attributable to non-controlling interests 154 74 --
Share-based compensation expense attributable to Foresight Autonomous Holdings Ltd. 2,310 1,088 1,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1</t>
        </is>
      </c>
    </row>
    <row r="3">
      <c r="A3" s="3" t="inlineStr">
        <is>
          <t>Research and Development [Abstract]</t>
        </is>
      </c>
    </row>
    <row r="4">
      <c r="A4" s="4" t="inlineStr">
        <is>
          <t>Schedule of research and development, net</t>
        </is>
      </c>
      <c r="B4" s="4" t="inlineStr">
        <is>
          <t xml:space="preserve">Year ended December 31,
2021 2020 2019
USD in thousands
Payroll and related expenses 7,556 5,922 5,679
Subcontracted work and consulting 1,751 1,534 3,123
Share-based payments to service provider 118 67 37
Rent and office maintenance 810 671 720
Travel expenses 44 54 236
Other 309 415 492
Less participation in grants (351 ) -- --
Sales of prototypes (67 ) (100 ) (77 )
10,170 8,563 10,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keting and Sales (Tables)</t>
        </is>
      </c>
      <c r="B1" s="2" t="inlineStr">
        <is>
          <t>12 Months Ended</t>
        </is>
      </c>
    </row>
    <row r="2">
      <c r="B2" s="2" t="inlineStr">
        <is>
          <t>Dec. 31, 2021</t>
        </is>
      </c>
    </row>
    <row r="3">
      <c r="A3" s="3" t="inlineStr">
        <is>
          <t>Marketing and Sales [Abstract]</t>
        </is>
      </c>
    </row>
    <row r="4">
      <c r="A4" s="4" t="inlineStr">
        <is>
          <t>Schedule of marketing and sales</t>
        </is>
      </c>
      <c r="B4" s="4" t="inlineStr">
        <is>
          <t xml:space="preserve">Year ended December 31,
2021 2020 2019
USD in thousands
Payroll and related expenses 1,273 833 870
Exhibitions, conventions and travel expenses 42 175 172
Consultants 394 178 212
Other 139 82 96
1,848 1,268 1,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1</t>
        </is>
      </c>
    </row>
    <row r="3">
      <c r="A3" s="3" t="inlineStr">
        <is>
          <t>General and Administrative [Abstract]</t>
        </is>
      </c>
    </row>
    <row r="4">
      <c r="A4" s="4" t="inlineStr">
        <is>
          <t>Schedule of general and administrative</t>
        </is>
      </c>
      <c r="B4" s="4" t="inlineStr">
        <is>
          <t xml:space="preserve">Year ended December 31,
2021 2020 2019
USD in thousands
Payroll and related expenses 1,748 1,342 1,534
Share-based payments to service providers 268 128 75
Professional services 1,207 926 1,151
Directors’ fees and insurance 494 348 404
Travel expenses -- 14 41
Rent and office maintenance 212 146 195
Other 51 101 69
3,980 3,005 3,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Income), Net (Tables)</t>
        </is>
      </c>
      <c r="B1" s="2" t="inlineStr">
        <is>
          <t>12 Months Ended</t>
        </is>
      </c>
    </row>
    <row r="2">
      <c r="B2" s="2" t="inlineStr">
        <is>
          <t>Dec. 31, 2021</t>
        </is>
      </c>
    </row>
    <row r="3">
      <c r="A3" s="3" t="inlineStr">
        <is>
          <t>Financial Expense (Income) Net [Abstract]</t>
        </is>
      </c>
    </row>
    <row r="4">
      <c r="A4" s="4" t="inlineStr">
        <is>
          <t>Schedule of financial expense (income), net</t>
        </is>
      </c>
      <c r="B4" s="4" t="inlineStr">
        <is>
          <t>Year ended December 31,
2021 2020 2019
USD in thousands
Reevaluation of securities, net 10 (85 ) --
Reevaluation of other investments -- -- 324
Reevaluation of derivative warrant liabilities 1
Bank interest income (887 ) -- --
Exchange rate differences (14 ) -- (601 )
Other (18 ) (94 ) (153 )
(909 ) (179 ) (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2021 2020 2019
Deferred tax assets: USD in thousands
Operating loss carryforward 51,683 37,951 25,077
Deferred taxes due to carryforward losses 11,887 8,729 5,768
Valuation allowance (11,887 ) (8,729 ) (5,768 )
Net deferred tax asset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actions and Balances with Interested and 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Year
ended December 31,
2021 2020 2019
USD in thousands
Subcontracted work and consulting 823 672 722
Share-based payments to service provider 118 67 37
941 739 759
As of December 31,
2021 2020
USD in thousands
Other accounts payable 75 70
75 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General (Details)</t>
        </is>
      </c>
      <c r="B1" s="2" t="inlineStr">
        <is>
          <t>Jan. 05, 2016shares</t>
        </is>
      </c>
    </row>
    <row r="2">
      <c r="A2" s="3" t="inlineStr">
        <is>
          <t>General [Abstract]</t>
        </is>
      </c>
    </row>
    <row r="3">
      <c r="A3" s="4" t="inlineStr">
        <is>
          <t>Acquisition transaction, description</t>
        </is>
      </c>
      <c r="B3" s="4" t="inlineStr">
        <is>
          <t>The ADSs
are listed on The Nasdaq Capital Market, and the ratio of the Company’s Ordinary Shares to ADSs is 5:1.</t>
        </is>
      </c>
    </row>
    <row r="4">
      <c r="A4" s="4" t="inlineStr">
        <is>
          <t>Percentage of acquisition transaction</t>
        </is>
      </c>
      <c r="B4" s="4" t="inlineStr">
        <is>
          <t>100.00%</t>
        </is>
      </c>
    </row>
    <row r="5">
      <c r="A5" s="4" t="inlineStr">
        <is>
          <t>Ordinary shares issued (in Shares)</t>
        </is>
      </c>
      <c r="B5" s="5" t="n">
        <v>35884116</v>
      </c>
    </row>
    <row r="6">
      <c r="A6" s="4" t="inlineStr">
        <is>
          <t>Ordinary shares issued, percentage</t>
        </is>
      </c>
      <c r="B6" s="4" t="inlineStr">
        <is>
          <t>64.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Details) - Schedule of estimated useful lives</t>
        </is>
      </c>
      <c r="B1" s="2" t="inlineStr">
        <is>
          <t>12 Months Ended</t>
        </is>
      </c>
    </row>
    <row r="2">
      <c r="B2" s="2" t="inlineStr">
        <is>
          <t>Dec. 31, 2021</t>
        </is>
      </c>
    </row>
    <row r="3">
      <c r="A3" s="4" t="inlineStr">
        <is>
          <t>Computers and software [Member] | Minimum [Member]</t>
        </is>
      </c>
    </row>
    <row r="4">
      <c r="A4" s="3" t="inlineStr">
        <is>
          <t>Significant Accounting Policies (Details) - Schedule of estimated useful lives [Line Items]</t>
        </is>
      </c>
    </row>
    <row r="5">
      <c r="A5" s="4" t="inlineStr">
        <is>
          <t>Property and equipment estimated useful lives of assets</t>
        </is>
      </c>
      <c r="B5" s="4" t="inlineStr">
        <is>
          <t>15.00%</t>
        </is>
      </c>
    </row>
    <row r="6">
      <c r="A6" s="4" t="inlineStr">
        <is>
          <t>Computers and software [Member] | Maximum [Member]</t>
        </is>
      </c>
    </row>
    <row r="7">
      <c r="A7" s="3" t="inlineStr">
        <is>
          <t>Significant Accounting Policies (Details) - Schedule of estimated useful lives [Line Items]</t>
        </is>
      </c>
    </row>
    <row r="8">
      <c r="A8" s="4" t="inlineStr">
        <is>
          <t>Property and equipment estimated useful lives of assets</t>
        </is>
      </c>
      <c r="B8" s="4" t="inlineStr">
        <is>
          <t>33.00%</t>
        </is>
      </c>
    </row>
    <row r="9">
      <c r="A9" s="4" t="inlineStr">
        <is>
          <t>Office furniture and equipment [Member]</t>
        </is>
      </c>
    </row>
    <row r="10">
      <c r="A10" s="3" t="inlineStr">
        <is>
          <t>Significant Accounting Policies (Details) - Schedule of estimated useful lives [Line Items]</t>
        </is>
      </c>
    </row>
    <row r="11">
      <c r="A11" s="4" t="inlineStr">
        <is>
          <t>Property and equipment estimated useful lives of assets</t>
        </is>
      </c>
      <c r="B11" s="4" t="inlineStr">
        <is>
          <t>7.00%</t>
        </is>
      </c>
    </row>
    <row r="12">
      <c r="A12" s="4" t="inlineStr">
        <is>
          <t>Leasehold improvements [Member]</t>
        </is>
      </c>
    </row>
    <row r="13">
      <c r="A13" s="3" t="inlineStr">
        <is>
          <t>Significant Accounting Policies (Details) - Schedule of estimated useful lives [Line Items]</t>
        </is>
      </c>
    </row>
    <row r="14">
      <c r="A14" s="4" t="inlineStr">
        <is>
          <t>Property and equipment estimated useful lives of assets</t>
        </is>
      </c>
      <c r="B14" s="4" t="inlineStr">
        <is>
          <t>Over the shorter of the related lease period or the life of the ass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20</v>
      </c>
      <c r="C4" s="4" t="inlineStr">
        <is>
          <t xml:space="preserve"> </t>
        </is>
      </c>
      <c r="D4" s="4" t="inlineStr">
        <is>
          <t xml:space="preserve"> </t>
        </is>
      </c>
    </row>
    <row r="5">
      <c r="A5" s="4" t="inlineStr">
        <is>
          <t>Cost of revenues</t>
        </is>
      </c>
      <c r="B5" s="5" t="n">
        <v>67</v>
      </c>
      <c r="C5" s="4" t="inlineStr">
        <is>
          <t xml:space="preserve"> </t>
        </is>
      </c>
      <c r="D5" s="4" t="inlineStr">
        <is>
          <t xml:space="preserve"> </t>
        </is>
      </c>
    </row>
    <row r="6">
      <c r="A6" s="4" t="inlineStr">
        <is>
          <t>Gross profit</t>
        </is>
      </c>
      <c r="B6" s="5" t="n">
        <v>53</v>
      </c>
      <c r="C6" s="4" t="inlineStr">
        <is>
          <t xml:space="preserve"> </t>
        </is>
      </c>
      <c r="D6" s="4" t="inlineStr">
        <is>
          <t xml:space="preserve"> </t>
        </is>
      </c>
    </row>
    <row r="7">
      <c r="A7" s="4" t="inlineStr">
        <is>
          <t>Research and development expenses, net</t>
        </is>
      </c>
      <c r="B7" s="5" t="n">
        <v>10170</v>
      </c>
      <c r="C7" s="5" t="n">
        <v>8563</v>
      </c>
      <c r="D7" s="5" t="n">
        <v>10210</v>
      </c>
    </row>
    <row r="8">
      <c r="A8" s="4" t="inlineStr">
        <is>
          <t>Marketing and sales expenses</t>
        </is>
      </c>
      <c r="B8" s="5" t="n">
        <v>1848</v>
      </c>
      <c r="C8" s="5" t="n">
        <v>1268</v>
      </c>
      <c r="D8" s="5" t="n">
        <v>1350</v>
      </c>
    </row>
    <row r="9">
      <c r="A9" s="4" t="inlineStr">
        <is>
          <t>General and administrative expenses</t>
        </is>
      </c>
      <c r="B9" s="5" t="n">
        <v>3980</v>
      </c>
      <c r="C9" s="5" t="n">
        <v>3005</v>
      </c>
      <c r="D9" s="5" t="n">
        <v>3469</v>
      </c>
    </row>
    <row r="10">
      <c r="A10" s="4" t="inlineStr">
        <is>
          <t>Operating loss</t>
        </is>
      </c>
      <c r="B10" s="5" t="n">
        <v>15945</v>
      </c>
      <c r="C10" s="5" t="n">
        <v>12836</v>
      </c>
      <c r="D10" s="5" t="n">
        <v>15029</v>
      </c>
    </row>
    <row r="11">
      <c r="A11" s="4" t="inlineStr">
        <is>
          <t>Equity in net loss of an affiliated company</t>
        </is>
      </c>
      <c r="B11" s="4" t="inlineStr">
        <is>
          <t xml:space="preserve"> </t>
        </is>
      </c>
      <c r="C11" s="5" t="n">
        <v>2718</v>
      </c>
      <c r="D11" s="5" t="n">
        <v>839</v>
      </c>
    </row>
    <row r="12">
      <c r="A12" s="4" t="inlineStr">
        <is>
          <t>Financial income, net</t>
        </is>
      </c>
      <c r="B12" s="5" t="n">
        <v>-909</v>
      </c>
      <c r="C12" s="5" t="n">
        <v>-179</v>
      </c>
      <c r="D12" s="5" t="n">
        <v>-429</v>
      </c>
    </row>
    <row r="13">
      <c r="A13" s="4" t="inlineStr">
        <is>
          <t>Net Loss</t>
        </is>
      </c>
      <c r="B13" s="6" t="n">
        <v>15036</v>
      </c>
      <c r="C13" s="6" t="n">
        <v>15375</v>
      </c>
      <c r="D13" s="6" t="n">
        <v>15439</v>
      </c>
    </row>
    <row r="14">
      <c r="A14" s="4" t="inlineStr">
        <is>
          <t>Basic and diluted loss per share (in USD) (in Dollars per share)</t>
        </is>
      </c>
      <c r="B14" s="7" t="n">
        <v>-0.05</v>
      </c>
      <c r="C14" s="7" t="n">
        <v>-0.07000000000000001</v>
      </c>
      <c r="D14" s="8" t="n">
        <v>-0.1</v>
      </c>
    </row>
    <row r="15">
      <c r="A15" s="4" t="inlineStr">
        <is>
          <t>Weighted average number of shares outstanding used in computing basic and diluted loss per share - in thousands (in Shares)</t>
        </is>
      </c>
      <c r="B15" s="5" t="n">
        <v>321356</v>
      </c>
      <c r="C15" s="5" t="n">
        <v>219913</v>
      </c>
      <c r="D15" s="5" t="n">
        <v>1495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basic and diluted per Ordinary Share and per AD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chedule of basic and diluted per Ordinary Share and per ADS [Abstract]</t>
        </is>
      </c>
    </row>
    <row r="4">
      <c r="A4" s="4" t="inlineStr">
        <is>
          <t>Net loss</t>
        </is>
      </c>
      <c r="B4" s="6" t="n">
        <v>15036</v>
      </c>
      <c r="C4" s="6" t="n">
        <v>15375</v>
      </c>
      <c r="D4" s="6" t="n">
        <v>15439</v>
      </c>
    </row>
    <row r="5">
      <c r="A5" s="4" t="inlineStr">
        <is>
          <t>Basic and diluted loss per Ordinary Share (in USD)</t>
        </is>
      </c>
      <c r="B5" s="7" t="n">
        <v>-0.05</v>
      </c>
      <c r="C5" s="7" t="n">
        <v>-0.07000000000000001</v>
      </c>
      <c r="D5" s="8" t="n">
        <v>-0.1</v>
      </c>
    </row>
    <row r="6">
      <c r="A6" s="4" t="inlineStr">
        <is>
          <t>Basic and diluted loss per ADS (in USD)</t>
        </is>
      </c>
      <c r="B6" s="7" t="n">
        <v>-0.25</v>
      </c>
      <c r="C6" s="7" t="n">
        <v>-0.35</v>
      </c>
      <c r="D6" s="7" t="n">
        <v>-0.52</v>
      </c>
    </row>
    <row r="7">
      <c r="A7" s="4" t="inlineStr">
        <is>
          <t>Weighted average number of Ordinary Shares outstanding used in computing basic and diluted loss per share</t>
        </is>
      </c>
      <c r="B7" s="5" t="n">
        <v>321356</v>
      </c>
      <c r="C7" s="5" t="n">
        <v>219913</v>
      </c>
      <c r="D7" s="5" t="n">
        <v>149534</v>
      </c>
    </row>
    <row r="8">
      <c r="A8" s="4" t="inlineStr">
        <is>
          <t>Weighted average number of ADSs outstanding used in computing basic and diluted loss per ADS</t>
        </is>
      </c>
      <c r="B8" s="5" t="n">
        <v>64271</v>
      </c>
      <c r="C8" s="5" t="n">
        <v>43983</v>
      </c>
      <c r="D8" s="5" t="n">
        <v>2990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Details) - Schedule of other current receivables - USD ($) $ in Thousands</t>
        </is>
      </c>
      <c r="B1" s="2" t="inlineStr">
        <is>
          <t>Dec. 31, 2021</t>
        </is>
      </c>
      <c r="C1" s="2" t="inlineStr">
        <is>
          <t>Dec. 31, 2020</t>
        </is>
      </c>
    </row>
    <row r="2">
      <c r="A2" s="3" t="inlineStr">
        <is>
          <t>Schedule of other current receivables [Abstract]</t>
        </is>
      </c>
    </row>
    <row r="3">
      <c r="A3" s="4" t="inlineStr">
        <is>
          <t>Governmental institutes</t>
        </is>
      </c>
      <c r="B3" s="6" t="n">
        <v>240</v>
      </c>
      <c r="C3" s="6" t="n">
        <v>150</v>
      </c>
    </row>
    <row r="4">
      <c r="A4" s="4" t="inlineStr">
        <is>
          <t>Prepaid expenses</t>
        </is>
      </c>
      <c r="B4" s="5" t="n">
        <v>284</v>
      </c>
      <c r="C4" s="5" t="n">
        <v>197</v>
      </c>
    </row>
    <row r="5">
      <c r="A5" s="4" t="inlineStr">
        <is>
          <t>Other receivables</t>
        </is>
      </c>
      <c r="B5" s="5" t="n">
        <v>136</v>
      </c>
      <c r="C5" s="5" t="n">
        <v>54</v>
      </c>
    </row>
    <row r="6">
      <c r="A6" s="4" t="inlineStr">
        <is>
          <t>Other current receivables</t>
        </is>
      </c>
      <c r="B6" s="6" t="n">
        <v>660</v>
      </c>
      <c r="C6" s="6" t="n">
        <v>4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80" customWidth="1" min="3" max="3"/>
    <col width="16" customWidth="1" min="4" max="4"/>
    <col width="14" customWidth="1" min="5" max="5"/>
    <col width="14" customWidth="1" min="6" max="6"/>
  </cols>
  <sheetData>
    <row r="1">
      <c r="A1" s="1" t="inlineStr">
        <is>
          <t>Equity Investment (Details) - USD ($) $ in Thousands</t>
        </is>
      </c>
      <c r="B1" s="2" t="inlineStr">
        <is>
          <t>1 Months Ended</t>
        </is>
      </c>
      <c r="D1" s="2" t="inlineStr">
        <is>
          <t>12 Months Ended</t>
        </is>
      </c>
    </row>
    <row r="2">
      <c r="B2" s="2" t="inlineStr">
        <is>
          <t>Oct. 31, 2020</t>
        </is>
      </c>
      <c r="C2" s="2" t="inlineStr">
        <is>
          <t>Apr. 18, 2016</t>
        </is>
      </c>
      <c r="D2" s="2" t="inlineStr">
        <is>
          <t>Dec. 31, 2021</t>
        </is>
      </c>
      <c r="E2" s="2" t="inlineStr">
        <is>
          <t>Dec. 31, 2020</t>
        </is>
      </c>
      <c r="F2" s="2" t="inlineStr">
        <is>
          <t>Dec. 31, 2019</t>
        </is>
      </c>
    </row>
    <row r="3">
      <c r="A3" s="3" t="inlineStr">
        <is>
          <t>Equity Investment (Details) [Line Items]</t>
        </is>
      </c>
    </row>
    <row r="4">
      <c r="A4" s="4" t="inlineStr">
        <is>
          <t>Description of share purchase agreement</t>
        </is>
      </c>
      <c r="C4" s="4" t="inlineStr">
        <is>
          <t xml:space="preserve">During 2016, the Company entered into
a share purchase agreement to acquire 32% of the share capital of Rail Vision and three types of warrants to purchase ordinary shares
of Rail Vision (there were no outstanding warrants to purchase shares of Rail Vision as of December 31, 2021 and December 31, 2020). </t>
        </is>
      </c>
    </row>
    <row r="5">
      <c r="A5" s="4" t="inlineStr">
        <is>
          <t>Percentage of issued and outstanding</t>
        </is>
      </c>
      <c r="E5" s="4" t="inlineStr">
        <is>
          <t>36.79%</t>
        </is>
      </c>
    </row>
    <row r="6">
      <c r="A6" s="4" t="inlineStr">
        <is>
          <t>Ordinary Shares [Member]</t>
        </is>
      </c>
    </row>
    <row r="7">
      <c r="A7" s="3" t="inlineStr">
        <is>
          <t>Equity Investment (Details) [Line Items]</t>
        </is>
      </c>
    </row>
    <row r="8">
      <c r="A8" s="4" t="inlineStr">
        <is>
          <t>Percentage of issued and outstanding</t>
        </is>
      </c>
      <c r="F8" s="4" t="inlineStr">
        <is>
          <t>21.19%</t>
        </is>
      </c>
    </row>
    <row r="9">
      <c r="A9" s="4" t="inlineStr">
        <is>
          <t>Preferred A shares [Member] | Ordinary Shares [Member]</t>
        </is>
      </c>
    </row>
    <row r="10">
      <c r="A10" s="3" t="inlineStr">
        <is>
          <t>Equity Investment (Details) [Line Items]</t>
        </is>
      </c>
    </row>
    <row r="11">
      <c r="A11" s="4" t="inlineStr">
        <is>
          <t>Percentage of issued and outstanding</t>
        </is>
      </c>
      <c r="B11" s="4" t="inlineStr">
        <is>
          <t>19.81%</t>
        </is>
      </c>
    </row>
    <row r="12">
      <c r="A12" s="4" t="inlineStr">
        <is>
          <t>Rail Vision Ltd [Member]</t>
        </is>
      </c>
    </row>
    <row r="13">
      <c r="A13" s="3" t="inlineStr">
        <is>
          <t>Equity Investment (Details) [Line Items]</t>
        </is>
      </c>
    </row>
    <row r="14">
      <c r="A14" s="4" t="inlineStr">
        <is>
          <t>Total investment (in Dollars)</t>
        </is>
      </c>
      <c r="D14" s="6" t="n">
        <v>1422</v>
      </c>
    </row>
    <row r="15">
      <c r="A15" s="4" t="inlineStr">
        <is>
          <t>Invested amount (in Dollars)</t>
        </is>
      </c>
      <c r="B15" s="6" t="n">
        <v>10000</v>
      </c>
      <c r="F15" s="6" t="n">
        <v>10000</v>
      </c>
    </row>
    <row r="16">
      <c r="A16" s="4" t="inlineStr">
        <is>
          <t>Post-investment valuation (in Dollars)</t>
        </is>
      </c>
      <c r="B16" s="6" t="n">
        <v>50000</v>
      </c>
      <c r="F16" s="6" t="n">
        <v>47000</v>
      </c>
    </row>
    <row r="17">
      <c r="A17" s="4" t="inlineStr">
        <is>
          <t>Percentage of issued and outstanding</t>
        </is>
      </c>
      <c r="D17" s="4" t="inlineStr">
        <is>
          <t>19.31%</t>
        </is>
      </c>
      <c r="E17" s="4" t="inlineStr">
        <is>
          <t>19.34%</t>
        </is>
      </c>
      <c r="F17" s="4" t="inlineStr">
        <is>
          <t>21.34%</t>
        </is>
      </c>
    </row>
    <row r="18">
      <c r="A18" s="4" t="inlineStr">
        <is>
          <t>Percentage of diluted basis</t>
        </is>
      </c>
      <c r="D18" s="4" t="inlineStr">
        <is>
          <t>16.86%</t>
        </is>
      </c>
      <c r="E18" s="4" t="inlineStr">
        <is>
          <t>15.83%</t>
        </is>
      </c>
    </row>
    <row r="19">
      <c r="A19" s="4" t="inlineStr">
        <is>
          <t>Knorr-Bremse [Member]</t>
        </is>
      </c>
    </row>
    <row r="20">
      <c r="A20" s="3" t="inlineStr">
        <is>
          <t>Equity Investment (Details) [Line Items]</t>
        </is>
      </c>
    </row>
    <row r="21">
      <c r="A21" s="4" t="inlineStr">
        <is>
          <t>Percentage of issued and outstanding</t>
        </is>
      </c>
      <c r="F21" s="4" t="inlineStr">
        <is>
          <t>24.12%</t>
        </is>
      </c>
    </row>
    <row r="22">
      <c r="A22" s="4" t="inlineStr">
        <is>
          <t>Gain of equity (in Dollars)</t>
        </is>
      </c>
      <c r="F22" s="6" t="n">
        <v>1941</v>
      </c>
    </row>
    <row r="23">
      <c r="A23" s="4" t="inlineStr">
        <is>
          <t>Knorr-Bremse [Member] | Warrant [Member]</t>
        </is>
      </c>
    </row>
    <row r="24">
      <c r="A24" s="3" t="inlineStr">
        <is>
          <t>Equity Investment (Details) [Line Items]</t>
        </is>
      </c>
    </row>
    <row r="25">
      <c r="A25" s="4" t="inlineStr">
        <is>
          <t>Warrants exercised, percentage</t>
        </is>
      </c>
      <c r="F25" s="4" t="inlineStr">
        <is>
          <t>20.00%</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Details) - Schedule of investment in affiliate of operating data - Equity Investment [Member] - USD ($) $ in Thousands</t>
        </is>
      </c>
      <c r="B1" s="2" t="inlineStr">
        <is>
          <t>12 Months Ended</t>
        </is>
      </c>
    </row>
    <row r="2">
      <c r="B2" s="2" t="inlineStr">
        <is>
          <t>Dec. 31, 2020</t>
        </is>
      </c>
      <c r="C2" s="2" t="inlineStr">
        <is>
          <t>Dec. 31, 2019</t>
        </is>
      </c>
    </row>
    <row r="3">
      <c r="A3" s="3" t="inlineStr">
        <is>
          <t>Equity Investment (Details) - Schedule of investment in affiliate of operating data [Line Items]</t>
        </is>
      </c>
    </row>
    <row r="4">
      <c r="A4" s="4" t="inlineStr">
        <is>
          <t>Revenue</t>
        </is>
      </c>
      <c r="B4" s="4" t="inlineStr">
        <is>
          <t xml:space="preserve"> </t>
        </is>
      </c>
      <c r="C4" s="4" t="inlineStr">
        <is>
          <t xml:space="preserve"> </t>
        </is>
      </c>
    </row>
    <row r="5">
      <c r="A5" s="4" t="inlineStr">
        <is>
          <t>Operating loss</t>
        </is>
      </c>
      <c r="B5" s="5" t="n">
        <v>-10705</v>
      </c>
      <c r="C5" s="5" t="n">
        <v>-10046</v>
      </c>
    </row>
    <row r="6">
      <c r="A6" s="4" t="inlineStr">
        <is>
          <t>Net loss</t>
        </is>
      </c>
      <c r="B6" s="6" t="n">
        <v>-10707</v>
      </c>
      <c r="C6" s="6" t="n">
        <v>-100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159</v>
      </c>
      <c r="C4" s="6" t="n">
        <v>254</v>
      </c>
      <c r="D4" s="6" t="n">
        <v>2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Dec. 31, 2021</t>
        </is>
      </c>
      <c r="C1" s="2" t="inlineStr">
        <is>
          <t>Dec. 31, 2020</t>
        </is>
      </c>
    </row>
    <row r="2">
      <c r="A2" s="3" t="inlineStr">
        <is>
          <t>Property, Plant and Equipment [Line Items]</t>
        </is>
      </c>
    </row>
    <row r="3">
      <c r="A3" s="4" t="inlineStr">
        <is>
          <t>Fixed assets, gross</t>
        </is>
      </c>
      <c r="B3" s="6" t="n">
        <v>1386</v>
      </c>
      <c r="C3" s="6" t="n">
        <v>1160</v>
      </c>
    </row>
    <row r="4">
      <c r="A4" s="4" t="inlineStr">
        <is>
          <t>Less – accumulated depreciation</t>
        </is>
      </c>
      <c r="B4" s="5" t="n">
        <v>883</v>
      </c>
      <c r="C4" s="5" t="n">
        <v>733</v>
      </c>
    </row>
    <row r="5">
      <c r="A5" s="4" t="inlineStr">
        <is>
          <t>Fixed assets, net</t>
        </is>
      </c>
      <c r="B5" s="5" t="n">
        <v>503</v>
      </c>
      <c r="C5" s="5" t="n">
        <v>427</v>
      </c>
    </row>
    <row r="6">
      <c r="A6" s="4" t="inlineStr">
        <is>
          <t>Computers and software [Member]</t>
        </is>
      </c>
    </row>
    <row r="7">
      <c r="A7" s="3" t="inlineStr">
        <is>
          <t>Property, Plant and Equipment [Line Items]</t>
        </is>
      </c>
    </row>
    <row r="8">
      <c r="A8" s="4" t="inlineStr">
        <is>
          <t>Fixed assets, gross</t>
        </is>
      </c>
      <c r="B8" s="5" t="n">
        <v>739</v>
      </c>
      <c r="C8" s="5" t="n">
        <v>595</v>
      </c>
    </row>
    <row r="9">
      <c r="A9" s="4" t="inlineStr">
        <is>
          <t>Office furniture and equipment [Member]</t>
        </is>
      </c>
    </row>
    <row r="10">
      <c r="A10" s="3" t="inlineStr">
        <is>
          <t>Property, Plant and Equipment [Line Items]</t>
        </is>
      </c>
    </row>
    <row r="11">
      <c r="A11" s="4" t="inlineStr">
        <is>
          <t>Fixed assets, gross</t>
        </is>
      </c>
      <c r="B11" s="5" t="n">
        <v>255</v>
      </c>
      <c r="C11" s="5" t="n">
        <v>216</v>
      </c>
    </row>
    <row r="12">
      <c r="A12" s="4" t="inlineStr">
        <is>
          <t>Leasehold improvements [Member]</t>
        </is>
      </c>
    </row>
    <row r="13">
      <c r="A13" s="3" t="inlineStr">
        <is>
          <t>Property, Plant and Equipment [Line Items]</t>
        </is>
      </c>
    </row>
    <row r="14">
      <c r="A14" s="4" t="inlineStr">
        <is>
          <t>Fixed assets, gross</t>
        </is>
      </c>
      <c r="B14" s="6" t="n">
        <v>392</v>
      </c>
      <c r="C14" s="6" t="n">
        <v>3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Rights Upon Retirement (Details)</t>
        </is>
      </c>
      <c r="B1" s="2" t="inlineStr">
        <is>
          <t>12 Months Ended</t>
        </is>
      </c>
    </row>
    <row r="2">
      <c r="B2" s="2" t="inlineStr">
        <is>
          <t>Dec. 31, 2021</t>
        </is>
      </c>
    </row>
    <row r="3">
      <c r="A3" s="3" t="inlineStr">
        <is>
          <t>Retirement Benefits [Abstract]</t>
        </is>
      </c>
    </row>
    <row r="4">
      <c r="A4" s="4" t="inlineStr">
        <is>
          <t>Retirement benefits, description</t>
        </is>
      </c>
      <c r="B4" s="4" t="inlineStr">
        <is>
          <t>Pursuant to section 14 of the Israeli
Severance Pay Law, 5723-1963, the Company’s employees covered under this section are entitled to monthly deposits, at a rate of
8.33% of their monthly salary, made in their name with pension compan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Other Current Payables (Details)</t>
        </is>
      </c>
      <c r="B1" s="2" t="inlineStr">
        <is>
          <t>12 Months Ended</t>
        </is>
      </c>
    </row>
    <row r="2">
      <c r="B2" s="2" t="inlineStr">
        <is>
          <t>Dec. 31, 2021USD ($)</t>
        </is>
      </c>
    </row>
    <row r="3">
      <c r="A3" s="3" t="inlineStr">
        <is>
          <t>Payables and Accruals [Abstract]</t>
        </is>
      </c>
    </row>
    <row r="4">
      <c r="A4" s="4" t="inlineStr">
        <is>
          <t>Total other current payables</t>
        </is>
      </c>
      <c r="B4" s="6" t="n">
        <v>721</v>
      </c>
    </row>
    <row r="5">
      <c r="A5" s="4" t="inlineStr">
        <is>
          <t>Grant payables</t>
        </is>
      </c>
      <c r="B5" s="5" t="n">
        <v>340</v>
      </c>
    </row>
    <row r="6">
      <c r="A6" s="4" t="inlineStr">
        <is>
          <t>Other expenses</t>
        </is>
      </c>
      <c r="B6" s="6" t="n">
        <v>3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s (Details) - Schedule of other current payables - USD ($) $ in Thousands</t>
        </is>
      </c>
      <c r="B1" s="2" t="inlineStr">
        <is>
          <t>Dec. 31, 2021</t>
        </is>
      </c>
      <c r="C1" s="2" t="inlineStr">
        <is>
          <t>Dec. 31, 2020</t>
        </is>
      </c>
    </row>
    <row r="2">
      <c r="A2" s="3" t="inlineStr">
        <is>
          <t>Schedule of other current payables [Abstract]</t>
        </is>
      </c>
    </row>
    <row r="3">
      <c r="A3" s="4" t="inlineStr">
        <is>
          <t>Employees and related expenses</t>
        </is>
      </c>
      <c r="B3" s="6" t="n">
        <v>1179</v>
      </c>
      <c r="C3" s="6" t="n">
        <v>719</v>
      </c>
    </row>
    <row r="4">
      <c r="A4" s="4" t="inlineStr">
        <is>
          <t>Accrued expenses</t>
        </is>
      </c>
      <c r="B4" s="5" t="n">
        <v>241</v>
      </c>
      <c r="C4" s="5" t="n">
        <v>428</v>
      </c>
    </row>
    <row r="5">
      <c r="A5" s="4" t="inlineStr">
        <is>
          <t>Other payables</t>
        </is>
      </c>
      <c r="B5" s="5" t="n">
        <v>445</v>
      </c>
      <c r="C5" s="5" t="n">
        <v>60</v>
      </c>
    </row>
    <row r="6">
      <c r="A6" s="4" t="inlineStr">
        <is>
          <t>Other current payables</t>
        </is>
      </c>
      <c r="B6" s="6" t="n">
        <v>1865</v>
      </c>
      <c r="C6" s="6" t="n">
        <v>1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1" customWidth="1" min="2" max="2"/>
    <col width="21" customWidth="1" min="3" max="3"/>
    <col width="80" customWidth="1" min="4" max="4"/>
    <col width="21" customWidth="1" min="5" max="5"/>
    <col width="21" customWidth="1" min="6" max="6"/>
  </cols>
  <sheetData>
    <row r="1">
      <c r="A1" s="1" t="inlineStr">
        <is>
          <t>Commitments and Contingencies Liabilities (Details) $ in Thousands</t>
        </is>
      </c>
      <c r="B1" s="2" t="inlineStr">
        <is>
          <t>1 Months Ended</t>
        </is>
      </c>
      <c r="D1" s="2" t="inlineStr">
        <is>
          <t>12 Months Ended</t>
        </is>
      </c>
    </row>
    <row r="2">
      <c r="B2" s="2" t="inlineStr">
        <is>
          <t>Jan. 28, 2019USD ($)</t>
        </is>
      </c>
      <c r="C2" s="2" t="inlineStr">
        <is>
          <t>Jan. 28, 2019ILS (₪)</t>
        </is>
      </c>
      <c r="D2" s="2" t="inlineStr">
        <is>
          <t>Dec. 31, 2021USD ($)</t>
        </is>
      </c>
      <c r="E2" s="2" t="inlineStr">
        <is>
          <t>Dec. 31, 2020USD ($)</t>
        </is>
      </c>
      <c r="F2" s="2" t="inlineStr">
        <is>
          <t>Dec. 31, 2019USD ($)</t>
        </is>
      </c>
    </row>
    <row r="3">
      <c r="A3" s="3" t="inlineStr">
        <is>
          <t>Commitments and Contingencies Liabilities (Details) [Line Items]</t>
        </is>
      </c>
    </row>
    <row r="4">
      <c r="A4" s="4" t="inlineStr">
        <is>
          <t>Research and development expenses, net</t>
        </is>
      </c>
      <c r="D4" s="6" t="n">
        <v>10170</v>
      </c>
      <c r="E4" s="6" t="n">
        <v>8563</v>
      </c>
      <c r="F4" s="6" t="n">
        <v>10210</v>
      </c>
    </row>
    <row r="5">
      <c r="A5" s="4" t="inlineStr">
        <is>
          <t>Royalty, description</t>
        </is>
      </c>
      <c r="D5" s="4" t="inlineStr">
        <is>
          <t>Magna
obtained grants from the Israeli Innovation Authority (the “IIA”) for participation in research and development programs
for the years 2011 through 2013, and, in return, further to the acquisition transaction, the Company is obligated to pay royalties amounting
to 3% to 5% of its future sales up to the amount of the grant.</t>
        </is>
      </c>
    </row>
    <row r="6">
      <c r="A6" s="4" t="inlineStr">
        <is>
          <t>Grants receivable</t>
        </is>
      </c>
      <c r="D6" s="6" t="n">
        <v>683</v>
      </c>
      <c r="E6" s="6" t="n">
        <v>661</v>
      </c>
      <c r="F6" s="6" t="n">
        <v>615</v>
      </c>
    </row>
    <row r="7">
      <c r="A7" s="4" t="inlineStr">
        <is>
          <t>Magna [Member]</t>
        </is>
      </c>
    </row>
    <row r="8">
      <c r="A8" s="3" t="inlineStr">
        <is>
          <t>Commitments and Contingencies Liabilities (Details) [Line Items]</t>
        </is>
      </c>
    </row>
    <row r="9">
      <c r="A9" s="4" t="inlineStr">
        <is>
          <t>Research and development expenses, net</t>
        </is>
      </c>
      <c r="B9" s="6" t="n">
        <v>73</v>
      </c>
      <c r="C9" s="9" t="n">
        <v>235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4" customWidth="1" min="2" max="2"/>
    <col width="27" customWidth="1" min="3" max="3"/>
    <col width="20" customWidth="1" min="4" max="4"/>
    <col width="62" customWidth="1" min="5" max="5"/>
    <col width="25" customWidth="1" min="6" max="6"/>
    <col width="13" customWidth="1" min="7" max="7"/>
  </cols>
  <sheetData>
    <row r="1">
      <c r="A1" s="1" t="inlineStr">
        <is>
          <t>Statements of Changes in Shareholders' Equity - USD ($) $ in Thousands</t>
        </is>
      </c>
      <c r="B1" s="2" t="inlineStr">
        <is>
          <t>Share Capital</t>
        </is>
      </c>
      <c r="C1" s="2" t="inlineStr">
        <is>
          <t>Additional paid in capital</t>
        </is>
      </c>
      <c r="D1" s="2" t="inlineStr">
        <is>
          <t>Accumulated deficit</t>
        </is>
      </c>
      <c r="E1" s="2" t="inlineStr">
        <is>
          <t>Total Foresight Autonomous Holdings Ltd. Shareholders’ equity</t>
        </is>
      </c>
      <c r="F1" s="2" t="inlineStr">
        <is>
          <t>Non-controlling interest</t>
        </is>
      </c>
      <c r="G1" s="2" t="inlineStr">
        <is>
          <t>Total</t>
        </is>
      </c>
    </row>
    <row r="2">
      <c r="A2" s="4" t="inlineStr">
        <is>
          <t>Balance at Dec. 31, 2018</t>
        </is>
      </c>
      <c r="B2" s="4" t="inlineStr">
        <is>
          <t xml:space="preserve"> </t>
        </is>
      </c>
      <c r="C2" s="6" t="n">
        <v>57521</v>
      </c>
      <c r="D2" s="6" t="n">
        <v>-33954</v>
      </c>
      <c r="E2" s="6" t="n">
        <v>23567</v>
      </c>
      <c r="F2" s="4" t="inlineStr">
        <is>
          <t xml:space="preserve"> </t>
        </is>
      </c>
      <c r="G2" s="6" t="n">
        <v>23567</v>
      </c>
    </row>
    <row r="3">
      <c r="A3" s="4" t="inlineStr">
        <is>
          <t>Balance (in Shares) at Dec. 31, 2018</t>
        </is>
      </c>
      <c r="B3" s="5" t="n">
        <v>131935404</v>
      </c>
    </row>
    <row r="4">
      <c r="A4" s="4" t="inlineStr">
        <is>
          <t>Issuance of ordinary shares and warrants</t>
        </is>
      </c>
      <c r="B4" s="4" t="inlineStr">
        <is>
          <t xml:space="preserve"> </t>
        </is>
      </c>
      <c r="C4" s="5" t="n">
        <v>6521</v>
      </c>
      <c r="D4" s="4" t="inlineStr">
        <is>
          <t xml:space="preserve"> </t>
        </is>
      </c>
      <c r="E4" s="5" t="n">
        <v>6521</v>
      </c>
      <c r="F4" s="4" t="inlineStr">
        <is>
          <t xml:space="preserve"> </t>
        </is>
      </c>
      <c r="G4" s="5" t="n">
        <v>6521</v>
      </c>
    </row>
    <row r="5">
      <c r="A5" s="4" t="inlineStr">
        <is>
          <t>Issuance of ordinary shares and warrants (in Shares)</t>
        </is>
      </c>
      <c r="B5" s="5" t="n">
        <v>21733333</v>
      </c>
    </row>
    <row r="6">
      <c r="A6" s="4" t="inlineStr">
        <is>
          <t>Derivative warrant liabilities classified in equity</t>
        </is>
      </c>
      <c r="B6" s="4" t="inlineStr">
        <is>
          <t xml:space="preserve"> </t>
        </is>
      </c>
      <c r="C6" s="5" t="n">
        <v>1</v>
      </c>
      <c r="D6" s="4" t="inlineStr">
        <is>
          <t xml:space="preserve"> </t>
        </is>
      </c>
      <c r="E6" s="5" t="n">
        <v>1</v>
      </c>
      <c r="F6" s="4" t="inlineStr">
        <is>
          <t xml:space="preserve"> </t>
        </is>
      </c>
      <c r="G6" s="5" t="n">
        <v>1</v>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options (in Shares)</t>
        </is>
      </c>
      <c r="B8" s="5" t="n">
        <v>850523</v>
      </c>
    </row>
    <row r="9">
      <c r="A9" s="4" t="inlineStr">
        <is>
          <t>Share-based payment</t>
        </is>
      </c>
      <c r="B9" s="4" t="inlineStr">
        <is>
          <t xml:space="preserve"> </t>
        </is>
      </c>
      <c r="C9" s="5" t="n">
        <v>1638</v>
      </c>
      <c r="D9" s="4" t="inlineStr">
        <is>
          <t xml:space="preserve"> </t>
        </is>
      </c>
      <c r="E9" s="5" t="n">
        <v>1638</v>
      </c>
      <c r="F9" s="4" t="inlineStr">
        <is>
          <t xml:space="preserve"> </t>
        </is>
      </c>
      <c r="G9" s="5" t="n">
        <v>1638</v>
      </c>
    </row>
    <row r="10">
      <c r="A10" s="4" t="inlineStr">
        <is>
          <t>Share-based payment (in Shares)</t>
        </is>
      </c>
      <c r="B10" s="5" t="n">
        <v>130342</v>
      </c>
    </row>
    <row r="11">
      <c r="A11" s="4" t="inlineStr">
        <is>
          <t>Loss for the year</t>
        </is>
      </c>
      <c r="B11" s="4" t="inlineStr">
        <is>
          <t xml:space="preserve"> </t>
        </is>
      </c>
      <c r="C11" s="4" t="inlineStr">
        <is>
          <t xml:space="preserve"> </t>
        </is>
      </c>
      <c r="D11" s="5" t="n">
        <v>-15439</v>
      </c>
      <c r="E11" s="5" t="n">
        <v>-15439</v>
      </c>
      <c r="F11" s="4" t="inlineStr">
        <is>
          <t xml:space="preserve"> </t>
        </is>
      </c>
      <c r="G11" s="5" t="n">
        <v>-15439</v>
      </c>
    </row>
    <row r="12">
      <c r="A12" s="4" t="inlineStr">
        <is>
          <t>Balance at Dec. 31, 2019</t>
        </is>
      </c>
      <c r="B12" s="4" t="inlineStr">
        <is>
          <t xml:space="preserve"> </t>
        </is>
      </c>
      <c r="C12" s="5" t="n">
        <v>65681</v>
      </c>
      <c r="D12" s="5" t="n">
        <v>-49393</v>
      </c>
      <c r="E12" s="5" t="n">
        <v>16288</v>
      </c>
      <c r="F12" s="4" t="inlineStr">
        <is>
          <t xml:space="preserve"> </t>
        </is>
      </c>
      <c r="G12" s="5" t="n">
        <v>16288</v>
      </c>
    </row>
    <row r="13">
      <c r="A13" s="4" t="inlineStr">
        <is>
          <t>Balance (in Shares) at Dec. 31, 2019</t>
        </is>
      </c>
      <c r="B13" s="5" t="n">
        <v>154649602</v>
      </c>
    </row>
    <row r="14">
      <c r="A14" s="4" t="inlineStr">
        <is>
          <t>Issuance of ordinary shares</t>
        </is>
      </c>
      <c r="B14" s="4" t="inlineStr">
        <is>
          <t xml:space="preserve"> </t>
        </is>
      </c>
      <c r="C14" s="5" t="n">
        <v>44707</v>
      </c>
      <c r="D14" s="4" t="inlineStr">
        <is>
          <t xml:space="preserve"> </t>
        </is>
      </c>
      <c r="E14" s="5" t="n">
        <v>44707</v>
      </c>
      <c r="F14" s="4" t="inlineStr">
        <is>
          <t xml:space="preserve"> </t>
        </is>
      </c>
      <c r="G14" s="5" t="n">
        <v>44707</v>
      </c>
    </row>
    <row r="15">
      <c r="A15" s="4" t="inlineStr">
        <is>
          <t>Issuance of ordinary shares (in Shares)</t>
        </is>
      </c>
      <c r="B15" s="5" t="n">
        <v>156847640</v>
      </c>
    </row>
    <row r="16">
      <c r="A16" s="4" t="inlineStr">
        <is>
          <t>Exercise of options</t>
        </is>
      </c>
      <c r="B16" s="4" t="inlineStr">
        <is>
          <t xml:space="preserve"> </t>
        </is>
      </c>
      <c r="C16" s="5" t="n">
        <v>263</v>
      </c>
      <c r="D16" s="4" t="inlineStr">
        <is>
          <t xml:space="preserve"> </t>
        </is>
      </c>
      <c r="E16" s="5" t="n">
        <v>263</v>
      </c>
      <c r="F16" s="4" t="inlineStr">
        <is>
          <t xml:space="preserve"> </t>
        </is>
      </c>
      <c r="G16" s="5" t="n">
        <v>263</v>
      </c>
    </row>
    <row r="17">
      <c r="A17" s="4" t="inlineStr">
        <is>
          <t>Exercise of options (in Shares)</t>
        </is>
      </c>
      <c r="B17" s="5" t="n">
        <v>688063</v>
      </c>
    </row>
    <row r="18">
      <c r="A18" s="4" t="inlineStr">
        <is>
          <t>Share-based payment</t>
        </is>
      </c>
      <c r="B18" s="4" t="inlineStr">
        <is>
          <t xml:space="preserve"> </t>
        </is>
      </c>
      <c r="C18" s="5" t="n">
        <v>1088</v>
      </c>
      <c r="D18" s="4" t="inlineStr">
        <is>
          <t xml:space="preserve"> </t>
        </is>
      </c>
      <c r="E18" s="5" t="n">
        <v>1088</v>
      </c>
      <c r="F18" s="5" t="n">
        <v>74</v>
      </c>
      <c r="G18" s="5" t="n">
        <v>1162</v>
      </c>
    </row>
    <row r="19">
      <c r="A19" s="4" t="inlineStr">
        <is>
          <t>Share-based payment (in Shares)</t>
        </is>
      </c>
      <c r="B19" s="5" t="n">
        <v>575000</v>
      </c>
    </row>
    <row r="20">
      <c r="A20" s="4" t="inlineStr">
        <is>
          <t>Loss for the year</t>
        </is>
      </c>
      <c r="B20" s="4" t="inlineStr">
        <is>
          <t xml:space="preserve"> </t>
        </is>
      </c>
      <c r="C20" s="4" t="inlineStr">
        <is>
          <t xml:space="preserve"> </t>
        </is>
      </c>
      <c r="D20" s="5" t="n">
        <v>-15375</v>
      </c>
      <c r="E20" s="5" t="n">
        <v>-15375</v>
      </c>
      <c r="F20" s="4" t="inlineStr">
        <is>
          <t xml:space="preserve"> </t>
        </is>
      </c>
      <c r="G20" s="5" t="n">
        <v>-15375</v>
      </c>
    </row>
    <row r="21">
      <c r="A21" s="4" t="inlineStr">
        <is>
          <t>Balance at Dec. 31, 2020</t>
        </is>
      </c>
      <c r="B21" s="4" t="inlineStr">
        <is>
          <t xml:space="preserve"> </t>
        </is>
      </c>
      <c r="C21" s="5" t="n">
        <v>111739</v>
      </c>
      <c r="D21" s="5" t="n">
        <v>-64768</v>
      </c>
      <c r="E21" s="5" t="n">
        <v>46971</v>
      </c>
      <c r="F21" s="5" t="n">
        <v>74</v>
      </c>
      <c r="G21" s="5" t="n">
        <v>47045</v>
      </c>
    </row>
    <row r="22">
      <c r="A22" s="4" t="inlineStr">
        <is>
          <t>Balance (in Shares) at Dec. 31, 2020</t>
        </is>
      </c>
      <c r="B22" s="5" t="n">
        <v>312760305</v>
      </c>
    </row>
    <row r="23">
      <c r="A23" s="4" t="inlineStr">
        <is>
          <t>Issuance of ordinary shares</t>
        </is>
      </c>
      <c r="B23" s="4" t="inlineStr">
        <is>
          <t xml:space="preserve"> </t>
        </is>
      </c>
      <c r="C23" s="5" t="n">
        <v>13508</v>
      </c>
      <c r="D23" s="4" t="inlineStr">
        <is>
          <t xml:space="preserve"> </t>
        </is>
      </c>
      <c r="E23" s="5" t="n">
        <v>13508</v>
      </c>
      <c r="F23" s="4" t="inlineStr">
        <is>
          <t xml:space="preserve"> </t>
        </is>
      </c>
      <c r="G23" s="5" t="n">
        <v>13508</v>
      </c>
    </row>
    <row r="24">
      <c r="A24" s="4" t="inlineStr">
        <is>
          <t>Issuance of ordinary shares (in Shares)</t>
        </is>
      </c>
      <c r="B24" s="5" t="n">
        <v>6891720</v>
      </c>
    </row>
    <row r="25">
      <c r="A25" s="4" t="inlineStr">
        <is>
          <t>Exercise of options</t>
        </is>
      </c>
      <c r="B25" s="4" t="inlineStr">
        <is>
          <t xml:space="preserve"> </t>
        </is>
      </c>
      <c r="C25" s="5" t="n">
        <v>57</v>
      </c>
      <c r="D25" s="4" t="inlineStr">
        <is>
          <t xml:space="preserve"> </t>
        </is>
      </c>
      <c r="E25" s="5" t="n">
        <v>57</v>
      </c>
      <c r="F25" s="4" t="inlineStr">
        <is>
          <t xml:space="preserve"> </t>
        </is>
      </c>
      <c r="G25" s="5" t="n">
        <v>57</v>
      </c>
    </row>
    <row r="26">
      <c r="A26" s="4" t="inlineStr">
        <is>
          <t>Exercise of options (in Shares)</t>
        </is>
      </c>
      <c r="B26" s="5" t="n">
        <v>1605402</v>
      </c>
    </row>
    <row r="27">
      <c r="A27" s="4" t="inlineStr">
        <is>
          <t>Exercise of warrants</t>
        </is>
      </c>
      <c r="B27" s="4" t="inlineStr">
        <is>
          <t xml:space="preserve"> </t>
        </is>
      </c>
      <c r="C27" s="5" t="n">
        <v>595</v>
      </c>
      <c r="D27" s="4" t="inlineStr">
        <is>
          <t xml:space="preserve"> </t>
        </is>
      </c>
      <c r="E27" s="5" t="n">
        <v>595</v>
      </c>
      <c r="F27" s="4" t="inlineStr">
        <is>
          <t xml:space="preserve"> </t>
        </is>
      </c>
      <c r="G27" s="5" t="n">
        <v>595</v>
      </c>
    </row>
    <row r="28">
      <c r="A28" s="4" t="inlineStr">
        <is>
          <t>Exercise of warrants (in Shares)</t>
        </is>
      </c>
      <c r="B28" s="5" t="n">
        <v>1174589</v>
      </c>
    </row>
    <row r="29">
      <c r="A29" s="4" t="inlineStr">
        <is>
          <t>Share-based payment</t>
        </is>
      </c>
      <c r="B29" s="4" t="inlineStr">
        <is>
          <t xml:space="preserve"> </t>
        </is>
      </c>
      <c r="C29" s="5" t="n">
        <v>2310</v>
      </c>
      <c r="D29" s="4" t="inlineStr">
        <is>
          <t xml:space="preserve"> </t>
        </is>
      </c>
      <c r="E29" s="5" t="n">
        <v>2310</v>
      </c>
      <c r="F29" s="5" t="n">
        <v>154</v>
      </c>
      <c r="G29" s="5" t="n">
        <v>2464</v>
      </c>
    </row>
    <row r="30">
      <c r="A30" s="4" t="inlineStr">
        <is>
          <t>Share-based payment (in Shares)</t>
        </is>
      </c>
      <c r="B30" s="5" t="n">
        <v>220000</v>
      </c>
    </row>
    <row r="31">
      <c r="A31" s="4" t="inlineStr">
        <is>
          <t>Loss for the year</t>
        </is>
      </c>
      <c r="B31" s="4" t="inlineStr">
        <is>
          <t xml:space="preserve"> </t>
        </is>
      </c>
      <c r="C31" s="4" t="inlineStr">
        <is>
          <t xml:space="preserve"> </t>
        </is>
      </c>
      <c r="D31" s="5" t="n">
        <v>-15036</v>
      </c>
      <c r="E31" s="5" t="n">
        <v>-15036</v>
      </c>
      <c r="F31" s="4" t="inlineStr">
        <is>
          <t xml:space="preserve"> </t>
        </is>
      </c>
      <c r="G31" s="5" t="n">
        <v>-15036</v>
      </c>
    </row>
    <row r="32">
      <c r="A32" s="4" t="inlineStr">
        <is>
          <t>Balance at Dec. 31, 2021</t>
        </is>
      </c>
      <c r="B32" s="4" t="inlineStr">
        <is>
          <t xml:space="preserve"> </t>
        </is>
      </c>
      <c r="C32" s="6" t="n">
        <v>128209</v>
      </c>
      <c r="D32" s="6" t="n">
        <v>-79804</v>
      </c>
      <c r="E32" s="6" t="n">
        <v>48405</v>
      </c>
      <c r="F32" s="6" t="n">
        <v>228</v>
      </c>
      <c r="G32" s="6" t="n">
        <v>48633</v>
      </c>
    </row>
    <row r="33">
      <c r="A33" s="4" t="inlineStr">
        <is>
          <t>Balance (in Shares) at Dec. 31, 2021</t>
        </is>
      </c>
      <c r="B33" s="5" t="n">
        <v>322652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Details)</t>
        </is>
      </c>
      <c r="B1" s="2" t="inlineStr">
        <is>
          <t>12 Months Ended</t>
        </is>
      </c>
    </row>
    <row r="2">
      <c r="B2" s="2" t="inlineStr">
        <is>
          <t>Dec. 31, 2021</t>
        </is>
      </c>
    </row>
    <row r="3">
      <c r="A3" s="3" t="inlineStr">
        <is>
          <t>Leases (Details)</t>
        </is>
      </c>
    </row>
    <row r="4">
      <c r="A4" s="4" t="inlineStr">
        <is>
          <t>Operating leases weighted average remaining lease term</t>
        </is>
      </c>
      <c r="B4" s="4" t="inlineStr">
        <is>
          <t>2 years 4 months 24 days</t>
        </is>
      </c>
    </row>
    <row r="5">
      <c r="A5" s="4" t="inlineStr">
        <is>
          <t>Weighted average discount rate</t>
        </is>
      </c>
      <c r="B5" s="4" t="inlineStr">
        <is>
          <t>5.00%</t>
        </is>
      </c>
    </row>
    <row r="6">
      <c r="A6" s="4" t="inlineStr">
        <is>
          <t>Operating leases term, description</t>
        </is>
      </c>
      <c r="B6" s="4" t="inlineStr">
        <is>
          <t xml:space="preserve">The Company and its subsidiaries, Foresight
Ltd and Eye Net, currently has a 3-year lease for its offices with an option to extend the lease for another 3 years. The Company also
currently leases several vehicles, each for a term of 3 years. The Company has no finance leas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operating leases $ in Thousands</t>
        </is>
      </c>
      <c r="B1" s="2" t="inlineStr">
        <is>
          <t>12 Months Ended</t>
        </is>
      </c>
    </row>
    <row r="2">
      <c r="B2" s="2" t="inlineStr">
        <is>
          <t>Dec. 31, 2021USD ($)</t>
        </is>
      </c>
    </row>
    <row r="3">
      <c r="A3" s="3" t="inlineStr">
        <is>
          <t>Schedule of supplemental cash flow information related to operating leases [Abstract]</t>
        </is>
      </c>
    </row>
    <row r="4">
      <c r="A4" s="4" t="inlineStr">
        <is>
          <t>Cash payments for operating leases</t>
        </is>
      </c>
      <c r="B4" s="6" t="n">
        <v>460</v>
      </c>
    </row>
    <row r="5">
      <c r="A5" s="4" t="inlineStr">
        <is>
          <t>New operating lease assets obtained in exchange for operating lease liabilities</t>
        </is>
      </c>
      <c r="B5" s="6" t="n">
        <v>18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lease payments under operating leases $ in Thousands</t>
        </is>
      </c>
      <c r="B1" s="2" t="inlineStr">
        <is>
          <t>Dec. 31, 2021USD ($)</t>
        </is>
      </c>
    </row>
    <row r="2">
      <c r="A2" s="3" t="inlineStr">
        <is>
          <t>Schedule of future lease payments under operating leases [Abstract]</t>
        </is>
      </c>
    </row>
    <row r="3">
      <c r="A3" s="4" t="inlineStr">
        <is>
          <t>2022</t>
        </is>
      </c>
      <c r="B3" s="6" t="n">
        <v>624</v>
      </c>
    </row>
    <row r="4">
      <c r="A4" s="4" t="inlineStr">
        <is>
          <t>2023</t>
        </is>
      </c>
      <c r="B4" s="5" t="n">
        <v>593</v>
      </c>
    </row>
    <row r="5">
      <c r="A5" s="4" t="inlineStr">
        <is>
          <t>2024</t>
        </is>
      </c>
      <c r="B5" s="5" t="n">
        <v>550</v>
      </c>
    </row>
    <row r="6">
      <c r="A6" s="4" t="inlineStr">
        <is>
          <t>2025</t>
        </is>
      </c>
      <c r="B6" s="5" t="n">
        <v>542</v>
      </c>
    </row>
    <row r="7">
      <c r="A7" s="4" t="inlineStr">
        <is>
          <t>2026</t>
        </is>
      </c>
      <c r="B7" s="5" t="n">
        <v>542</v>
      </c>
    </row>
    <row r="8">
      <c r="A8" s="4" t="inlineStr">
        <is>
          <t>2027</t>
        </is>
      </c>
      <c r="B8" s="5" t="n">
        <v>254</v>
      </c>
    </row>
    <row r="9">
      <c r="A9" s="4" t="inlineStr">
        <is>
          <t>Total future lease payments</t>
        </is>
      </c>
      <c r="B9" s="5" t="n">
        <v>3105</v>
      </c>
    </row>
    <row r="10">
      <c r="A10" s="4" t="inlineStr">
        <is>
          <t>Less imputed interest</t>
        </is>
      </c>
      <c r="B10" s="5" t="n">
        <v>-375</v>
      </c>
    </row>
    <row r="11">
      <c r="A11" s="4" t="inlineStr">
        <is>
          <t>Total lease liability balance</t>
        </is>
      </c>
      <c r="B11" s="6" t="n">
        <v>2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R175"/>
  <sheetViews>
    <sheetView workbookViewId="0">
      <selection activeCell="A1" sqref="A1"/>
    </sheetView>
  </sheetViews>
  <sheetFormatPr baseColWidth="8" defaultRowHeight="15"/>
  <cols>
    <col width="63" customWidth="1" min="1" max="1"/>
    <col width="37" customWidth="1" min="2" max="2"/>
    <col width="37" customWidth="1" min="3" max="3"/>
    <col width="30" customWidth="1" min="4" max="4"/>
    <col width="30" customWidth="1" min="5" max="5"/>
    <col width="37" customWidth="1" min="6" max="6"/>
    <col width="80" customWidth="1" min="7" max="7"/>
    <col width="37" customWidth="1" min="8" max="8"/>
    <col width="41" customWidth="1" min="9" max="9"/>
    <col width="80" customWidth="1" min="10" max="10"/>
    <col width="27" customWidth="1" min="11" max="11"/>
    <col width="37" customWidth="1" min="12" max="12"/>
    <col width="37" customWidth="1" min="13" max="13"/>
    <col width="37" customWidth="1" min="14" max="14"/>
    <col width="37" customWidth="1" min="15" max="15"/>
    <col width="37" customWidth="1" min="16" max="16"/>
    <col width="71" customWidth="1" min="17" max="17"/>
    <col width="71" customWidth="1" min="18" max="18"/>
    <col width="75" customWidth="1" min="19" max="19"/>
    <col width="75" customWidth="1" min="20" max="20"/>
    <col width="20" customWidth="1" min="21" max="21"/>
    <col width="36" customWidth="1" min="22" max="22"/>
    <col width="37" customWidth="1" min="23" max="23"/>
    <col width="80" customWidth="1" min="24" max="24"/>
    <col width="80" customWidth="1" min="25" max="25"/>
    <col width="80" customWidth="1" min="26" max="26"/>
    <col width="80" customWidth="1" min="27" max="27"/>
    <col width="80" customWidth="1" min="28" max="28"/>
    <col width="37" customWidth="1" min="29" max="29"/>
    <col width="80" customWidth="1" min="30" max="30"/>
    <col width="80" customWidth="1" min="31" max="31"/>
    <col width="80" customWidth="1" min="32" max="32"/>
    <col width="80" customWidth="1" min="33" max="33"/>
    <col width="37" customWidth="1" min="34" max="34"/>
    <col width="80" customWidth="1" min="35" max="35"/>
    <col width="80" customWidth="1" min="36" max="36"/>
    <col width="37" customWidth="1" min="37" max="37"/>
    <col width="24" customWidth="1" min="38" max="38"/>
    <col width="20" customWidth="1" min="39" max="39"/>
    <col width="80" customWidth="1" min="40" max="40"/>
    <col width="21" customWidth="1" min="41" max="41"/>
    <col width="80" customWidth="1" min="42" max="42"/>
    <col width="20" customWidth="1" min="43" max="43"/>
    <col width="24" customWidth="1" min="44" max="44"/>
  </cols>
  <sheetData>
    <row r="1">
      <c r="A1" s="1" t="inlineStr">
        <is>
          <t>Shareholders’ Equity (Details)</t>
        </is>
      </c>
      <c r="B1" s="2" t="inlineStr">
        <is>
          <t>Jan. 18, 2021USD ($)$ / sharesshares</t>
        </is>
      </c>
      <c r="C1" s="2" t="inlineStr">
        <is>
          <t>Jan. 18, 2021USD ($)₪ / sharesshares</t>
        </is>
      </c>
      <c r="D1" s="2" t="inlineStr">
        <is>
          <t>Nov. 12, 2020$ / sharesshares</t>
        </is>
      </c>
      <c r="E1" s="2" t="inlineStr">
        <is>
          <t>Nov. 12, 2020₪ / sharesshares</t>
        </is>
      </c>
      <c r="F1" s="2" t="inlineStr">
        <is>
          <t>Oct. 02, 2020USD ($)$ / sharesshares</t>
        </is>
      </c>
      <c r="G1" s="2" t="inlineStr">
        <is>
          <t>Jun. 16, 2020</t>
        </is>
      </c>
      <c r="H1" s="2" t="inlineStr">
        <is>
          <t>Jun. 09, 2020USD ($)$ / sharesshares</t>
        </is>
      </c>
      <c r="I1" s="2" t="inlineStr">
        <is>
          <t>Jun. 09, 2020USD ($)$ / shares₪ / shares</t>
        </is>
      </c>
      <c r="J1" s="2" t="inlineStr">
        <is>
          <t>May 10, 2020USD ($)</t>
        </is>
      </c>
      <c r="K1" s="2" t="inlineStr">
        <is>
          <t>Jul. 02, 2019USD ($)shares</t>
        </is>
      </c>
      <c r="L1" s="2" t="inlineStr">
        <is>
          <t>Mar. 25, 2021USD ($)$ / sharesshares</t>
        </is>
      </c>
      <c r="M1" s="2" t="inlineStr">
        <is>
          <t>Mar. 25, 2021USD ($)₪ / sharesshares</t>
        </is>
      </c>
      <c r="N1" s="2" t="inlineStr">
        <is>
          <t>Dec. 31, 2020USD ($)$ / sharesshares</t>
        </is>
      </c>
      <c r="O1" s="2" t="inlineStr">
        <is>
          <t>Dec. 31, 2020USD ($)₪ / sharesshares</t>
        </is>
      </c>
      <c r="P1" s="2" t="inlineStr">
        <is>
          <t>Dec. 30, 2020USD ($)$ / sharesshares</t>
        </is>
      </c>
      <c r="Q1" s="2" t="inlineStr">
        <is>
          <t>Aug. 19, 2020USD ($)$ / sharesshares</t>
        </is>
      </c>
      <c r="R1" s="2" t="inlineStr">
        <is>
          <t>Aug. 19, 2020USD ($)₪ / sharesshares</t>
        </is>
      </c>
      <c r="S1" s="2" t="inlineStr">
        <is>
          <t>Jul. 16, 2020$ / sharesshares</t>
        </is>
      </c>
      <c r="T1" s="2" t="inlineStr">
        <is>
          <t>Jul. 16, 2020₪ / sharesshares</t>
        </is>
      </c>
      <c r="U1" s="2" t="inlineStr">
        <is>
          <t>Jun. 30, 2020shares</t>
        </is>
      </c>
      <c r="V1" s="2" t="inlineStr">
        <is>
          <t>May 19, 2020USD ($)$ / sharesshares</t>
        </is>
      </c>
      <c r="W1" s="2" t="inlineStr">
        <is>
          <t>Apr. 30, 2020USD ($)$ / sharesshares</t>
        </is>
      </c>
      <c r="X1" s="2" t="inlineStr">
        <is>
          <t>Sep. 23, 2019$ / sharesshares</t>
        </is>
      </c>
      <c r="Y1" s="2" t="inlineStr">
        <is>
          <t>Sep. 23, 2019₪ / sharesshares</t>
        </is>
      </c>
      <c r="Z1" s="2" t="inlineStr">
        <is>
          <t>Jul. 17, 2019</t>
        </is>
      </c>
      <c r="AA1" s="2" t="inlineStr">
        <is>
          <t>Mar. 20, 2019$ / shares</t>
        </is>
      </c>
      <c r="AB1" s="2" t="inlineStr">
        <is>
          <t>Mar. 20, 2019₪ / shares</t>
        </is>
      </c>
      <c r="AC1" s="2" t="inlineStr">
        <is>
          <t>Mar. 19, 2019USD ($)$ / sharesshares</t>
        </is>
      </c>
      <c r="AD1" s="2" t="inlineStr">
        <is>
          <t>Jan. 27, 2019</t>
        </is>
      </c>
      <c r="AE1" s="2" t="inlineStr">
        <is>
          <t>Jun. 25, 2018USD ($)</t>
        </is>
      </c>
      <c r="AF1" s="2" t="inlineStr">
        <is>
          <t>Jun. 21, 2018</t>
        </is>
      </c>
      <c r="AG1" s="2" t="inlineStr">
        <is>
          <t>Apr. 23, 2018</t>
        </is>
      </c>
      <c r="AH1" s="2" t="inlineStr">
        <is>
          <t>Dec. 31, 2016USD ($)$ / sharesshares</t>
        </is>
      </c>
      <c r="AI1" s="2" t="inlineStr">
        <is>
          <t>Dec. 31, 2021USD ($)shares</t>
        </is>
      </c>
      <c r="AJ1" s="2" t="inlineStr">
        <is>
          <t>Dec. 31, 2020USD ($)shares</t>
        </is>
      </c>
      <c r="AK1" s="2" t="inlineStr">
        <is>
          <t>Dec. 31, 2019USD ($)$ / sharesshares</t>
        </is>
      </c>
      <c r="AL1" s="2" t="inlineStr">
        <is>
          <t>Dec. 31, 2019₪ / shares</t>
        </is>
      </c>
      <c r="AM1" s="2" t="inlineStr">
        <is>
          <t>Dec. 31, 2018shares</t>
        </is>
      </c>
      <c r="AN1" s="2" t="inlineStr">
        <is>
          <t>Dec. 31, 2017USD ($)</t>
        </is>
      </c>
      <c r="AO1" s="2" t="inlineStr">
        <is>
          <t>Jan. 18, 2022USD ($)</t>
        </is>
      </c>
      <c r="AP1" s="2" t="inlineStr">
        <is>
          <t>Jan. 22, 2021</t>
        </is>
      </c>
      <c r="AQ1" s="2" t="inlineStr">
        <is>
          <t>Mar. 12, 2020shares</t>
        </is>
      </c>
      <c r="AR1" s="2" t="inlineStr">
        <is>
          <t>Dec. 31, 2016₪ / shares</t>
        </is>
      </c>
    </row>
    <row r="2">
      <c r="A2" s="3" t="inlineStr">
        <is>
          <t>Shareholders’ Equity (Details) [Line Items]</t>
        </is>
      </c>
    </row>
    <row r="3">
      <c r="A3" s="4" t="inlineStr">
        <is>
          <t>Purchase ordinary share</t>
        </is>
      </c>
      <c r="AH3" s="5" t="n">
        <v>1</v>
      </c>
    </row>
    <row r="4">
      <c r="A4" s="4" t="inlineStr">
        <is>
          <t>ADSs aggregate amount (in Dollars) | $</t>
        </is>
      </c>
      <c r="F4" s="6" t="n">
        <v>8100</v>
      </c>
    </row>
    <row r="5">
      <c r="A5" s="4" t="inlineStr">
        <is>
          <t>Gross proceeds (in Dollars) | $</t>
        </is>
      </c>
      <c r="F5" s="6" t="n">
        <v>8085</v>
      </c>
    </row>
    <row r="6">
      <c r="A6" s="4" t="inlineStr">
        <is>
          <t>Sales agreement, Description</t>
        </is>
      </c>
      <c r="AP6" s="4" t="inlineStr">
        <is>
          <t>the Company entered
into a sales agreement, pursuant to which the Company can sell from time to time, ADS’s, in the aggregated amount of up to $60,000 (the
“January 2021 Sales Agreement”). Sales under the January 2021 Sales Agreement were made by any method permitted by law that
is deemed to be an “at the market” offering as defined in Rule 415 promulgated under the Securities Act. Under the January
2021 Sales Agreement, the Company sold, through the sales agent, an aggregate of 1,378,344 ADSs (6,891,720 Ordinary Shares) at an
average price of $10.137 per ADS, raising gross proceeds of approximately $13,972. After deducting closing costs and fees, the Company
received net proceeds of approximately $13,508, net of issuance expenses.</t>
        </is>
      </c>
    </row>
    <row r="7">
      <c r="A7" s="4" t="inlineStr">
        <is>
          <t>Warrants and options, description</t>
        </is>
      </c>
      <c r="AG7" s="4" t="inlineStr">
        <is>
          <t>the Company granted options to service provider to purchase a total of 100,000 Ordinary
Shares at an exercise price of NIS 3.78 (approximately $1.06 per share at the grant date). The options vested as to one third of the options
after one year and balance of the remaining options vest equally over eight quarters until fully vested on March 31, 2021. On March 20,
2019, the Company approved a modification of the outstanding options from an exercise price of NIS 3.78 to an exercise price of NIS 1.95
per share (approximately $0.56 per share).</t>
        </is>
      </c>
    </row>
    <row r="8">
      <c r="A8" s="4" t="inlineStr">
        <is>
          <t>Comprehensive loss expense (in Dollars) | $</t>
        </is>
      </c>
      <c r="AO8" s="6" t="n">
        <v>68</v>
      </c>
    </row>
    <row r="9">
      <c r="A9" s="4" t="inlineStr">
        <is>
          <t>Options to purchase ordinary shares</t>
        </is>
      </c>
      <c r="D9" s="5" t="n">
        <v>100000</v>
      </c>
      <c r="E9" s="5" t="n">
        <v>100000</v>
      </c>
    </row>
    <row r="10">
      <c r="A10" s="4" t="inlineStr">
        <is>
          <t>Exercise price per share | (per share)</t>
        </is>
      </c>
      <c r="E10" s="9" t="n">
        <v>33</v>
      </c>
      <c r="N10" s="7" t="n">
        <v>0.74</v>
      </c>
    </row>
    <row r="11">
      <c r="A11" s="4" t="inlineStr">
        <is>
          <t>Vested options</t>
        </is>
      </c>
      <c r="B11" s="5" t="n">
        <v>100000</v>
      </c>
      <c r="C11" s="5" t="n">
        <v>100000</v>
      </c>
    </row>
    <row r="12">
      <c r="A12" s="4" t="inlineStr">
        <is>
          <t>Vested, description</t>
        </is>
      </c>
      <c r="AI12" s="4" t="inlineStr">
        <is>
          <t>For 100,000 options one third of the options vest on January 1, 2023, and
the balance vest equally over eight quarters until fully vested on January 1, 2025. For the remaining 100,000 options, 50% vest on December
31, 2022, and 50% on December 2023, upon meeting predefined business targets.</t>
        </is>
      </c>
    </row>
    <row r="13">
      <c r="A13" s="4" t="inlineStr">
        <is>
          <t>Unrecognized compensation cost (in Dollars) | $</t>
        </is>
      </c>
      <c r="AI13" s="6" t="n">
        <v>2310000</v>
      </c>
      <c r="AJ13" s="6" t="n">
        <v>1088000</v>
      </c>
      <c r="AK13" s="6" t="n">
        <v>1638000</v>
      </c>
    </row>
    <row r="14">
      <c r="A14" s="4" t="inlineStr">
        <is>
          <t>Options vesting term</t>
        </is>
      </c>
      <c r="Q14" s="4" t="inlineStr">
        <is>
          <t>The options vest over 12 quarters until fully vested on June 30, 2023.</t>
        </is>
      </c>
      <c r="R14" s="4" t="inlineStr">
        <is>
          <t>The options vest over 12 quarters until fully vested on June 30, 2023.</t>
        </is>
      </c>
    </row>
    <row r="15">
      <c r="A15" s="4" t="inlineStr">
        <is>
          <t>Granted options to purchase, description</t>
        </is>
      </c>
      <c r="AI15" s="4" t="inlineStr">
        <is>
          <t>the Company granted options to purchase 1,480,000 Ordinary Shares to its employees at an exercise price ranging between NIS 1.33
to NIS 2.29 (an average of approximately $0.74 per share at the grant date). The options vest equally over twelve quarters. In addition,
the Company granted options to purchase 1,875,000 Ordinary Shares to its employees at an exercise price ranging between NIS 2.29 to NIS
5.93 (an average of approximately $0.91 per share at the grant date). One third of the options vest after one year and the balance of
the remaining options vest equally over eight quarters until fully vested.</t>
        </is>
      </c>
      <c r="AJ15" s="4" t="inlineStr">
        <is>
          <t>the Company granted options to purchase 1,000,000 Ordinary Shares to its employees at an exercise price ranging between NIS 0.787
to NIS 1.95 (an average of approximately $0.46 per share at the grant date). One third of the options vest after one year and the balance
of the remaining options vest over eight quarters until fully vested. In addition, the Company granted options to purchase 2,815,000 Ordinary
Shares to its employees at an exercise price ranging between NIS 0.787 to NIS 1.95 (an average of approximately $0.36 per share at the
grant date). The options vest over 12 quarters until fully vested</t>
        </is>
      </c>
    </row>
    <row r="16">
      <c r="A16" s="4" t="inlineStr">
        <is>
          <t>Granted options to purchase</t>
        </is>
      </c>
      <c r="Q16" s="5" t="n">
        <v>8700</v>
      </c>
      <c r="R16" s="5" t="n">
        <v>8700</v>
      </c>
    </row>
    <row r="17">
      <c r="A17" s="4" t="inlineStr">
        <is>
          <t>Minimum [Member]</t>
        </is>
      </c>
    </row>
    <row r="18">
      <c r="A18" s="3" t="inlineStr">
        <is>
          <t>Shareholders’ Equity (Details) [Line Items]</t>
        </is>
      </c>
    </row>
    <row r="19">
      <c r="A19" s="4" t="inlineStr">
        <is>
          <t>Vesting</t>
        </is>
      </c>
      <c r="B19" s="4" t="inlineStr">
        <is>
          <t>3 years</t>
        </is>
      </c>
      <c r="C19" s="4" t="inlineStr">
        <is>
          <t>3 years</t>
        </is>
      </c>
    </row>
    <row r="20">
      <c r="A20" s="4" t="inlineStr">
        <is>
          <t>Maximum [Member]</t>
        </is>
      </c>
    </row>
    <row r="21">
      <c r="A21" s="3" t="inlineStr">
        <is>
          <t>Shareholders’ Equity (Details) [Line Items]</t>
        </is>
      </c>
    </row>
    <row r="22">
      <c r="A22" s="4" t="inlineStr">
        <is>
          <t>Vesting</t>
        </is>
      </c>
      <c r="AO22" s="4" t="inlineStr">
        <is>
          <t>7 years</t>
        </is>
      </c>
    </row>
    <row r="23">
      <c r="A23" s="4" t="inlineStr">
        <is>
          <t>Private Placement [Member]</t>
        </is>
      </c>
    </row>
    <row r="24">
      <c r="A24" s="3" t="inlineStr">
        <is>
          <t>Shareholders’ Equity (Details) [Line Items]</t>
        </is>
      </c>
    </row>
    <row r="25">
      <c r="A25" s="4" t="inlineStr">
        <is>
          <t>Private placements gross amount (in Dollars) | $</t>
        </is>
      </c>
      <c r="AH25" s="6" t="n">
        <v>6835000</v>
      </c>
    </row>
    <row r="26">
      <c r="A26" s="4" t="inlineStr">
        <is>
          <t>Issuance of ordinary shares</t>
        </is>
      </c>
      <c r="AH26" s="5" t="n">
        <v>15050032</v>
      </c>
    </row>
    <row r="27">
      <c r="A27" s="4" t="inlineStr">
        <is>
          <t>Share price | $ / shares</t>
        </is>
      </c>
      <c r="AH27" s="7" t="n">
        <v>0.45</v>
      </c>
    </row>
    <row r="28">
      <c r="A28" s="4" t="inlineStr">
        <is>
          <t>Net proceeds (in Dollars) | $</t>
        </is>
      </c>
      <c r="AE28" s="6" t="n">
        <v>11208000</v>
      </c>
      <c r="AH28" s="6" t="n">
        <v>6245000</v>
      </c>
    </row>
    <row r="29">
      <c r="A29" s="4" t="inlineStr">
        <is>
          <t>Agreement, description</t>
        </is>
      </c>
      <c r="AD29" s="4" t="inlineStr">
        <is>
          <t>the Company entered into a development agreement for manufacturing and engineering
consulting services, and an investment agreement with RH Electronics Ltd. (“RH”). Pursuant to the agreement, RH purchased
1,233,333 Ordinary Shares for a total consideration of $1,000 at a price per share of NIS 3 (approximately $1.23 per share).</t>
        </is>
      </c>
    </row>
    <row r="30">
      <c r="A30" s="4" t="inlineStr">
        <is>
          <t>Gross proceeds from public offering (in Dollars) | $</t>
        </is>
      </c>
      <c r="J30" s="6" t="n">
        <v>350</v>
      </c>
    </row>
    <row r="31">
      <c r="A31" s="4" t="inlineStr">
        <is>
          <t>Private placement of its ADSs, description</t>
        </is>
      </c>
      <c r="J31" s="4" t="inlineStr">
        <is>
          <t>The
Company issued a total of 700,000 ADSs (3,500,000 Ordinary Shares) at $0.50 per ADS. After deducting closing costs and fees, the Company
received net proceeds of approximately $321, net of issuance expenses.</t>
        </is>
      </c>
    </row>
    <row r="32">
      <c r="A32" s="4" t="inlineStr">
        <is>
          <t>Private Placement [Member] | Series A warrants [Member]</t>
        </is>
      </c>
    </row>
    <row r="33">
      <c r="A33" s="3" t="inlineStr">
        <is>
          <t>Shareholders’ Equity (Details) [Line Items]</t>
        </is>
      </c>
    </row>
    <row r="34">
      <c r="A34" s="4" t="inlineStr">
        <is>
          <t>Warrants to purchase ordinary shares</t>
        </is>
      </c>
      <c r="AH34" s="5" t="n">
        <v>12022835</v>
      </c>
    </row>
    <row r="35">
      <c r="A35" s="4" t="inlineStr">
        <is>
          <t>Private Placement [Member] | Series B Warrants [Member]</t>
        </is>
      </c>
    </row>
    <row r="36">
      <c r="A36" s="3" t="inlineStr">
        <is>
          <t>Shareholders’ Equity (Details) [Line Items]</t>
        </is>
      </c>
    </row>
    <row r="37">
      <c r="A37" s="4" t="inlineStr">
        <is>
          <t>Share price | ₪ / shares</t>
        </is>
      </c>
      <c r="AR37" s="10" t="n">
        <v>0.93</v>
      </c>
    </row>
    <row r="38">
      <c r="A38" s="4" t="inlineStr">
        <is>
          <t>Warrants to purchase ordinary shares</t>
        </is>
      </c>
      <c r="AH38" s="5" t="n">
        <v>13565691</v>
      </c>
    </row>
    <row r="39">
      <c r="A39" s="4" t="inlineStr">
        <is>
          <t>Aggregate warrants</t>
        </is>
      </c>
      <c r="U39" s="5" t="n">
        <v>11781552</v>
      </c>
    </row>
    <row r="40">
      <c r="A40" s="4" t="inlineStr">
        <is>
          <t>Private Placement [Member] | Series E Warrants [Member]</t>
        </is>
      </c>
    </row>
    <row r="41">
      <c r="A41" s="3" t="inlineStr">
        <is>
          <t>Shareholders’ Equity (Details) [Line Items]</t>
        </is>
      </c>
    </row>
    <row r="42">
      <c r="A42" s="4" t="inlineStr">
        <is>
          <t>Price per warrant | ₪ / shares</t>
        </is>
      </c>
      <c r="AR42" s="11" t="n">
        <v>1.24</v>
      </c>
    </row>
    <row r="43">
      <c r="A43" s="4" t="inlineStr">
        <is>
          <t>Warrants to purchase ordinary shares</t>
        </is>
      </c>
      <c r="AH43" s="5" t="n">
        <v>3178557</v>
      </c>
    </row>
    <row r="44">
      <c r="A44" s="4" t="inlineStr">
        <is>
          <t>Aggregate warrants</t>
        </is>
      </c>
      <c r="U44" s="5" t="n">
        <v>2687197</v>
      </c>
    </row>
    <row r="45">
      <c r="A45" s="4" t="inlineStr">
        <is>
          <t>Private Placement [Member] | Warrants G [Member]</t>
        </is>
      </c>
    </row>
    <row r="46">
      <c r="A46" s="3" t="inlineStr">
        <is>
          <t>Shareholders’ Equity (Details) [Line Items]</t>
        </is>
      </c>
    </row>
    <row r="47">
      <c r="A47" s="4" t="inlineStr">
        <is>
          <t>Aggregate warrants</t>
        </is>
      </c>
      <c r="AM47" s="5" t="n">
        <v>1001665</v>
      </c>
    </row>
    <row r="48">
      <c r="A48" s="4" t="inlineStr">
        <is>
          <t>Private Placement [Member] | Warrants F [Member]</t>
        </is>
      </c>
    </row>
    <row r="49">
      <c r="A49" s="3" t="inlineStr">
        <is>
          <t>Shareholders’ Equity (Details) [Line Items]</t>
        </is>
      </c>
    </row>
    <row r="50">
      <c r="A50" s="4" t="inlineStr">
        <is>
          <t>Aggregate warrants</t>
        </is>
      </c>
      <c r="U50" s="5" t="n">
        <v>18917985</v>
      </c>
    </row>
    <row r="51">
      <c r="A51" s="4" t="inlineStr">
        <is>
          <t>Private Placement [Member] | Warrants F 1 [Member]</t>
        </is>
      </c>
    </row>
    <row r="52">
      <c r="A52" s="3" t="inlineStr">
        <is>
          <t>Shareholders’ Equity (Details) [Line Items]</t>
        </is>
      </c>
    </row>
    <row r="53">
      <c r="A53" s="4" t="inlineStr">
        <is>
          <t>Warrants outstanding</t>
        </is>
      </c>
      <c r="U53" s="5" t="n">
        <v>22067679</v>
      </c>
    </row>
    <row r="54">
      <c r="A54" s="4" t="inlineStr">
        <is>
          <t>Public Offering [Member]</t>
        </is>
      </c>
    </row>
    <row r="55">
      <c r="A55" s="3" t="inlineStr">
        <is>
          <t>Shareholders’ Equity (Details) [Line Items]</t>
        </is>
      </c>
    </row>
    <row r="56">
      <c r="A56" s="4" t="inlineStr">
        <is>
          <t>Private placements gross amount (in Dollars) | $</t>
        </is>
      </c>
      <c r="AN56" s="6" t="n">
        <v>11645</v>
      </c>
    </row>
    <row r="57">
      <c r="A57" s="4" t="inlineStr">
        <is>
          <t>Issuance of ordinary shares</t>
        </is>
      </c>
      <c r="F57" s="5" t="n">
        <v>21855655</v>
      </c>
      <c r="H57" s="5" t="n">
        <v>32000000</v>
      </c>
      <c r="P57" s="5" t="n">
        <v>31325315</v>
      </c>
      <c r="V57" s="5" t="n">
        <v>41666670</v>
      </c>
      <c r="W57" s="5" t="n">
        <v>26500000</v>
      </c>
      <c r="AC57" s="5" t="n">
        <v>20500000</v>
      </c>
    </row>
    <row r="58">
      <c r="A58" s="4" t="inlineStr">
        <is>
          <t>Net of issuance expenses (in Dollars) | $</t>
        </is>
      </c>
      <c r="F58" s="6" t="n">
        <v>7752000</v>
      </c>
      <c r="H58" s="6" t="n">
        <v>5816000</v>
      </c>
      <c r="P58" s="6" t="n">
        <v>24026000</v>
      </c>
      <c r="V58" s="6" t="n">
        <v>4498000</v>
      </c>
      <c r="W58" s="6" t="n">
        <v>2294000</v>
      </c>
      <c r="AC58" s="6" t="n">
        <v>5521000</v>
      </c>
    </row>
    <row r="59">
      <c r="A59" s="4" t="inlineStr">
        <is>
          <t>Public Offering [Member] | ADS [Member]</t>
        </is>
      </c>
    </row>
    <row r="60">
      <c r="A60" s="3" t="inlineStr">
        <is>
          <t>Shareholders’ Equity (Details) [Line Items]</t>
        </is>
      </c>
    </row>
    <row r="61">
      <c r="A61" s="4" t="inlineStr">
        <is>
          <t>Issuance of ordinary shares</t>
        </is>
      </c>
      <c r="F61" s="5" t="n">
        <v>4371131</v>
      </c>
      <c r="H61" s="5" t="n">
        <v>6400000</v>
      </c>
      <c r="P61" s="5" t="n">
        <v>6265063</v>
      </c>
      <c r="V61" s="5" t="n">
        <v>8333334</v>
      </c>
      <c r="W61" s="5" t="n">
        <v>5300000</v>
      </c>
      <c r="AC61" s="5" t="n">
        <v>4100000</v>
      </c>
    </row>
    <row r="62">
      <c r="A62" s="4" t="inlineStr">
        <is>
          <t>Share price | $ / shares</t>
        </is>
      </c>
      <c r="F62" s="7" t="n">
        <v>1.85</v>
      </c>
      <c r="H62" s="6" t="n">
        <v>1</v>
      </c>
      <c r="I62" s="6" t="n">
        <v>1</v>
      </c>
      <c r="P62" s="7" t="n">
        <v>4.15</v>
      </c>
      <c r="V62" s="8" t="n">
        <v>0.6</v>
      </c>
      <c r="W62" s="8" t="n">
        <v>0.5</v>
      </c>
      <c r="AC62" s="8" t="n">
        <v>1.5</v>
      </c>
    </row>
    <row r="63">
      <c r="A63" s="4" t="inlineStr">
        <is>
          <t>Gross proceeds from public offering (in Dollars) | $</t>
        </is>
      </c>
      <c r="H63" s="6" t="n">
        <v>6400000</v>
      </c>
      <c r="P63" s="6" t="n">
        <v>26000000</v>
      </c>
      <c r="V63" s="6" t="n">
        <v>5000000</v>
      </c>
      <c r="W63" s="6" t="n">
        <v>2650000</v>
      </c>
      <c r="AC63" s="6" t="n">
        <v>6150000</v>
      </c>
    </row>
    <row r="64">
      <c r="A64" s="4" t="inlineStr">
        <is>
          <t>Private Placement Two [Member]</t>
        </is>
      </c>
    </row>
    <row r="65">
      <c r="A65" s="3" t="inlineStr">
        <is>
          <t>Shareholders’ Equity (Details) [Line Items]</t>
        </is>
      </c>
    </row>
    <row r="66">
      <c r="A66" s="4" t="inlineStr">
        <is>
          <t>Sale of stock, description</t>
        </is>
      </c>
      <c r="AN66" s="4" t="inlineStr">
        <is>
          <t>The Company issued a total of 21,027,690 Ordinary Shares (average of NIS 2.01 per share, approximately average of $0.55 per share), and
a total of 19,520,514 Series F warrants and 1,051,665 Series G warrants at an exercise price of $0.80 and $0.95, respectively, to purchase
1 Ordinary Share for every share purchased in the private placement agreements. After deducting closing costs and fees, the Company received
net proceeds of approximately $10,745.</t>
        </is>
      </c>
    </row>
    <row r="67">
      <c r="A67" s="4" t="inlineStr">
        <is>
          <t>Private Placement Three [Member]</t>
        </is>
      </c>
    </row>
    <row r="68">
      <c r="A68" s="3" t="inlineStr">
        <is>
          <t>Shareholders’ Equity (Details) [Line Items]</t>
        </is>
      </c>
    </row>
    <row r="69">
      <c r="A69" s="4" t="inlineStr">
        <is>
          <t>Sale of stock, description</t>
        </is>
      </c>
      <c r="AE69" s="4" t="inlineStr">
        <is>
          <t>the Company raised $12,351 in gross proceeds through a private placement
of its Ordinary Shares with several leading Israeli institutional investors and several private investors. The Company issued a total
of 21,963,411 Ordinary Shares, (NIS 2.05 per share, approximately $0.56 per share). In addition, the Company issued Series F-1 warrants
to purchase 22,067,679 Ordinary Shares at an exercise price of $0.80 per share, exercisable until the 24-month anniversary of the date
of issuance.</t>
        </is>
      </c>
      <c r="AF69" s="4" t="inlineStr">
        <is>
          <t>the Company raised $12,351 in gross proceeds through a private placement
of its Ordinary Shares with several leading Israeli institutional investors and several private investors. The Company issued a total
of 21,963,411 Ordinary Shares, (NIS 2.05 per share, approximately $0.56 per share). In addition, the Company issued Series F-1 warrants
to purchase 22,067,679 Ordinary Shares at an exercise price of $0.80 per share, exercisable until the 24-month anniversary of the date
of issuance.</t>
        </is>
      </c>
    </row>
    <row r="70">
      <c r="A70" s="4" t="inlineStr">
        <is>
          <t>Series E Warrants [Member] | Private Placement [Member]</t>
        </is>
      </c>
    </row>
    <row r="71">
      <c r="A71" s="3" t="inlineStr">
        <is>
          <t>Shareholders’ Equity (Details) [Line Items]</t>
        </is>
      </c>
    </row>
    <row r="72">
      <c r="A72" s="4" t="inlineStr">
        <is>
          <t>Price per warrant | (per share)</t>
        </is>
      </c>
      <c r="AH72" s="7" t="n">
        <v>0.93</v>
      </c>
      <c r="AR72" s="10" t="n">
        <v>1.75</v>
      </c>
    </row>
    <row r="73">
      <c r="A73" s="4" t="inlineStr">
        <is>
          <t>Chief Operating Officer [Member]</t>
        </is>
      </c>
    </row>
    <row r="74">
      <c r="A74" s="3" t="inlineStr">
        <is>
          <t>Shareholders’ Equity (Details) [Line Items]</t>
        </is>
      </c>
    </row>
    <row r="75">
      <c r="A75" s="4" t="inlineStr">
        <is>
          <t>Exercise price per share | $ / shares</t>
        </is>
      </c>
      <c r="D75" s="6" t="n">
        <v>390</v>
      </c>
    </row>
    <row r="76">
      <c r="A76" s="4" t="inlineStr">
        <is>
          <t>Percentage of capital on fully diluted basis</t>
        </is>
      </c>
      <c r="AI76" s="4" t="inlineStr">
        <is>
          <t>15.00%</t>
        </is>
      </c>
    </row>
    <row r="77">
      <c r="A77" s="4" t="inlineStr">
        <is>
          <t>Board of Directors Chairman [Member]</t>
        </is>
      </c>
    </row>
    <row r="78">
      <c r="A78" s="3" t="inlineStr">
        <is>
          <t>Shareholders’ Equity (Details) [Line Items]</t>
        </is>
      </c>
    </row>
    <row r="79">
      <c r="A79" s="4" t="inlineStr">
        <is>
          <t>Options to purchase ordinary shares</t>
        </is>
      </c>
      <c r="X79" s="5" t="n">
        <v>300000</v>
      </c>
      <c r="Y79" s="5" t="n">
        <v>300000</v>
      </c>
    </row>
    <row r="80">
      <c r="A80" s="4" t="inlineStr">
        <is>
          <t>Exercise price per share | (per share)</t>
        </is>
      </c>
      <c r="X80" s="7" t="n">
        <v>0.5600000000000001</v>
      </c>
      <c r="Y80" s="10" t="n">
        <v>1.95</v>
      </c>
      <c r="AB80" s="10" t="n">
        <v>1.95</v>
      </c>
    </row>
    <row r="81">
      <c r="A81" s="4" t="inlineStr">
        <is>
          <t>Unrecognized compensation cost (in Dollars) | $</t>
        </is>
      </c>
      <c r="AI81" s="6" t="n">
        <v>1914000</v>
      </c>
    </row>
    <row r="82">
      <c r="A82" s="4" t="inlineStr">
        <is>
          <t>Weighted-average period term</t>
        </is>
      </c>
      <c r="AI82" s="4" t="inlineStr">
        <is>
          <t>1 year 10 months 20 days</t>
        </is>
      </c>
    </row>
    <row r="83">
      <c r="A83" s="4" t="inlineStr">
        <is>
          <t>Options Granted During 2019 and 2020 One [Member]</t>
        </is>
      </c>
    </row>
    <row r="84">
      <c r="A84" s="3" t="inlineStr">
        <is>
          <t>Shareholders’ Equity (Details) [Line Items]</t>
        </is>
      </c>
    </row>
    <row r="85">
      <c r="A85" s="4" t="inlineStr">
        <is>
          <t>Exercise price per share | $ / shares</t>
        </is>
      </c>
      <c r="AA85" s="7" t="n">
        <v>1.05</v>
      </c>
    </row>
    <row r="86">
      <c r="A86" s="4" t="inlineStr">
        <is>
          <t>Employees [Member]</t>
        </is>
      </c>
    </row>
    <row r="87">
      <c r="A87" s="3" t="inlineStr">
        <is>
          <t>Shareholders’ Equity (Details) [Line Items]</t>
        </is>
      </c>
    </row>
    <row r="88">
      <c r="A88" s="4" t="inlineStr">
        <is>
          <t>Options to purchase ordinary shares</t>
        </is>
      </c>
      <c r="AK88" s="5" t="n">
        <v>2575000</v>
      </c>
    </row>
    <row r="89">
      <c r="A89" s="4" t="inlineStr">
        <is>
          <t>Exercise price per share | (per share)</t>
        </is>
      </c>
      <c r="AA89" s="7" t="n">
        <v>0.54</v>
      </c>
      <c r="AK89" s="7" t="n">
        <v>0.54</v>
      </c>
      <c r="AL89" s="10" t="n">
        <v>1.95</v>
      </c>
    </row>
    <row r="90">
      <c r="A90" s="4" t="inlineStr">
        <is>
          <t>Options granted shares</t>
        </is>
      </c>
      <c r="AQ90" s="5" t="n">
        <v>3194205</v>
      </c>
    </row>
    <row r="91">
      <c r="A91" s="4" t="inlineStr">
        <is>
          <t>Comprehensive loss a total expense (in Dollars) | $</t>
        </is>
      </c>
      <c r="AI91" s="6" t="n">
        <v>33000</v>
      </c>
    </row>
    <row r="92">
      <c r="A92" s="4" t="inlineStr">
        <is>
          <t>Shares Granted To Service Providers One [Member]</t>
        </is>
      </c>
    </row>
    <row r="93">
      <c r="A93" s="3" t="inlineStr">
        <is>
          <t>Shareholders’ Equity (Details) [Line Items]</t>
        </is>
      </c>
    </row>
    <row r="94">
      <c r="A94" s="4" t="inlineStr">
        <is>
          <t>Description of options granted</t>
        </is>
      </c>
      <c r="AA94" s="4" t="inlineStr">
        <is>
          <t>The Company immediately recognized the additional fair value
attributable to vested options, approximately $27, as share compensation expenses. The additional fair value resulting from the modification,
approximately $54, is being expensed over the remaining vesting period of the modified options.</t>
        </is>
      </c>
      <c r="AB94" s="4" t="inlineStr">
        <is>
          <t>The Company immediately recognized the additional fair value
attributable to vested options, approximately $27, as share compensation expenses. The additional fair value resulting from the modification,
approximately $54, is being expensed over the remaining vesting period of the modified options.</t>
        </is>
      </c>
    </row>
    <row r="95">
      <c r="A95" s="4" t="inlineStr">
        <is>
          <t>Senior officers [Member]</t>
        </is>
      </c>
    </row>
    <row r="96">
      <c r="A96" s="3" t="inlineStr">
        <is>
          <t>Shareholders’ Equity (Details) [Line Items]</t>
        </is>
      </c>
    </row>
    <row r="97">
      <c r="A97" s="4" t="inlineStr">
        <is>
          <t>Comprehensive loss expense (in Dollars) | $</t>
        </is>
      </c>
      <c r="H97" s="6" t="n">
        <v>108000</v>
      </c>
      <c r="I97" s="6" t="n">
        <v>108000</v>
      </c>
    </row>
    <row r="98">
      <c r="A98" s="4" t="inlineStr">
        <is>
          <t>Options to purchase ordinary shares</t>
        </is>
      </c>
      <c r="H98" s="5" t="n">
        <v>3650000</v>
      </c>
    </row>
    <row r="99">
      <c r="A99" s="4" t="inlineStr">
        <is>
          <t>Options vesting term</t>
        </is>
      </c>
      <c r="X99" s="4" t="inlineStr">
        <is>
          <t>The options vest over 12 quarters until fully vested on July 31, 2022.</t>
        </is>
      </c>
      <c r="Y99" s="4" t="inlineStr">
        <is>
          <t>The options vest over 12 quarters until fully vested on July 31, 2022.</t>
        </is>
      </c>
    </row>
    <row r="100">
      <c r="A100" s="4" t="inlineStr">
        <is>
          <t>Senior officers [Member] | One third of options [Member]</t>
        </is>
      </c>
    </row>
    <row r="101">
      <c r="A101" s="3" t="inlineStr">
        <is>
          <t>Shareholders’ Equity (Details) [Line Items]</t>
        </is>
      </c>
    </row>
    <row r="102">
      <c r="A102" s="4" t="inlineStr">
        <is>
          <t>Exercise price per share | (per share)</t>
        </is>
      </c>
      <c r="H102" s="7" t="n">
        <v>0.23</v>
      </c>
      <c r="I102" s="12" t="n">
        <v>0.787</v>
      </c>
    </row>
    <row r="103">
      <c r="A103" s="4" t="inlineStr">
        <is>
          <t>Senior officers [Member] | Second third of options [Member]</t>
        </is>
      </c>
    </row>
    <row r="104">
      <c r="A104" s="3" t="inlineStr">
        <is>
          <t>Shareholders’ Equity (Details) [Line Items]</t>
        </is>
      </c>
    </row>
    <row r="105">
      <c r="A105" s="4" t="inlineStr">
        <is>
          <t>Exercise price per share | (per share)</t>
        </is>
      </c>
      <c r="H105" s="11" t="n">
        <v>0.31</v>
      </c>
      <c r="I105" s="7" t="n">
        <v>1.33</v>
      </c>
    </row>
    <row r="106">
      <c r="A106" s="4" t="inlineStr">
        <is>
          <t>Senior officers [Member] | Last third of options [Member]</t>
        </is>
      </c>
    </row>
    <row r="107">
      <c r="A107" s="3" t="inlineStr">
        <is>
          <t>Shareholders’ Equity (Details) [Line Items]</t>
        </is>
      </c>
    </row>
    <row r="108">
      <c r="A108" s="4" t="inlineStr">
        <is>
          <t>Exercise price per share | $ / shares</t>
        </is>
      </c>
      <c r="H108" s="7" t="n">
        <v>0.38</v>
      </c>
    </row>
    <row r="109">
      <c r="A109" s="4" t="inlineStr">
        <is>
          <t>Chief Executive Officer [Member]</t>
        </is>
      </c>
    </row>
    <row r="110">
      <c r="A110" s="3" t="inlineStr">
        <is>
          <t>Shareholders’ Equity (Details) [Line Items]</t>
        </is>
      </c>
    </row>
    <row r="111">
      <c r="A111" s="4" t="inlineStr">
        <is>
          <t>Options to purchase ordinary shares</t>
        </is>
      </c>
      <c r="S111" s="5" t="n">
        <v>4113000</v>
      </c>
      <c r="T111" s="5" t="n">
        <v>4113000</v>
      </c>
    </row>
    <row r="112">
      <c r="A112" s="4" t="inlineStr">
        <is>
          <t>Options granted shares</t>
        </is>
      </c>
      <c r="S112" s="5" t="n">
        <v>2150000</v>
      </c>
      <c r="T112" s="5" t="n">
        <v>2150000</v>
      </c>
    </row>
    <row r="113">
      <c r="A113" s="4" t="inlineStr">
        <is>
          <t>Board of Directors [Member]</t>
        </is>
      </c>
    </row>
    <row r="114">
      <c r="A114" s="3" t="inlineStr">
        <is>
          <t>Shareholders’ Equity (Details) [Line Items]</t>
        </is>
      </c>
    </row>
    <row r="115">
      <c r="A115" s="4" t="inlineStr">
        <is>
          <t>Comprehensive loss expense (in Dollars) | $</t>
        </is>
      </c>
      <c r="N115" s="6" t="n">
        <v>292</v>
      </c>
      <c r="O115" s="6" t="n">
        <v>292</v>
      </c>
      <c r="AJ115" s="6" t="n">
        <v>292</v>
      </c>
    </row>
    <row r="116">
      <c r="A116" s="4" t="inlineStr">
        <is>
          <t>Options to purchase ordinary shares</t>
        </is>
      </c>
      <c r="S116" s="5" t="n">
        <v>300000</v>
      </c>
      <c r="T116" s="5" t="n">
        <v>300000</v>
      </c>
    </row>
    <row r="117">
      <c r="A117" s="4" t="inlineStr">
        <is>
          <t>Options vesting term</t>
        </is>
      </c>
      <c r="S117" s="4" t="inlineStr">
        <is>
          <t>The options vest over 12 quarters until fully vested on December 31, 2022.</t>
        </is>
      </c>
      <c r="T117" s="4" t="inlineStr">
        <is>
          <t>The options vest over 12 quarters until fully vested on December 31, 2022.</t>
        </is>
      </c>
    </row>
    <row r="118">
      <c r="A118" s="4" t="inlineStr">
        <is>
          <t>Board of Directors [Member] | One third of options [Member]</t>
        </is>
      </c>
    </row>
    <row r="119">
      <c r="A119" s="3" t="inlineStr">
        <is>
          <t>Shareholders’ Equity (Details) [Line Items]</t>
        </is>
      </c>
    </row>
    <row r="120">
      <c r="A120" s="4" t="inlineStr">
        <is>
          <t>Exercise price per share | (per share)</t>
        </is>
      </c>
      <c r="S120" s="7" t="n">
        <v>0.23</v>
      </c>
      <c r="T120" s="13" t="n">
        <v>0.787</v>
      </c>
    </row>
    <row r="121">
      <c r="A121" s="4" t="inlineStr">
        <is>
          <t>Board of Directors [Member] | Second third of options [Member]</t>
        </is>
      </c>
    </row>
    <row r="122">
      <c r="A122" s="3" t="inlineStr">
        <is>
          <t>Shareholders’ Equity (Details) [Line Items]</t>
        </is>
      </c>
    </row>
    <row r="123">
      <c r="A123" s="4" t="inlineStr">
        <is>
          <t>Exercise price per share | (per share)</t>
        </is>
      </c>
      <c r="S123" s="11" t="n">
        <v>0.31</v>
      </c>
      <c r="T123" s="11" t="n">
        <v>1.06</v>
      </c>
    </row>
    <row r="124">
      <c r="A124" s="4" t="inlineStr">
        <is>
          <t>Board of Directors [Member] | Last third of options [Member]</t>
        </is>
      </c>
    </row>
    <row r="125">
      <c r="A125" s="3" t="inlineStr">
        <is>
          <t>Shareholders’ Equity (Details) [Line Items]</t>
        </is>
      </c>
    </row>
    <row r="126">
      <c r="A126" s="4" t="inlineStr">
        <is>
          <t>Exercise price per share | (per share)</t>
        </is>
      </c>
      <c r="S126" s="7" t="n">
        <v>0.38</v>
      </c>
      <c r="T126" s="10" t="n">
        <v>1.33</v>
      </c>
    </row>
    <row r="127">
      <c r="A127" s="4" t="inlineStr">
        <is>
          <t>Vice President [Member]</t>
        </is>
      </c>
    </row>
    <row r="128">
      <c r="A128" s="3" t="inlineStr">
        <is>
          <t>Shareholders’ Equity (Details) [Line Items]</t>
        </is>
      </c>
    </row>
    <row r="129">
      <c r="A129" s="4" t="inlineStr">
        <is>
          <t>General and administrative expenses (in Dollars) | $</t>
        </is>
      </c>
      <c r="AJ129" s="6" t="n">
        <v>11000</v>
      </c>
    </row>
    <row r="130">
      <c r="A130" s="4" t="inlineStr">
        <is>
          <t>Options to purchase ordinary shares</t>
        </is>
      </c>
      <c r="Q130" s="5" t="n">
        <v>700000</v>
      </c>
      <c r="R130" s="5" t="n">
        <v>700000</v>
      </c>
      <c r="S130" s="5" t="n">
        <v>700000</v>
      </c>
      <c r="T130" s="5" t="n">
        <v>700000</v>
      </c>
    </row>
    <row r="131">
      <c r="A131" s="4" t="inlineStr">
        <is>
          <t>Vice President [Member] | One third of options [Member]</t>
        </is>
      </c>
    </row>
    <row r="132">
      <c r="A132" s="3" t="inlineStr">
        <is>
          <t>Shareholders’ Equity (Details) [Line Items]</t>
        </is>
      </c>
    </row>
    <row r="133">
      <c r="A133" s="4" t="inlineStr">
        <is>
          <t>Exercise price per share | ₪ / shares</t>
        </is>
      </c>
      <c r="R133" s="13" t="n">
        <v>0.986</v>
      </c>
    </row>
    <row r="134">
      <c r="A134" s="4" t="inlineStr">
        <is>
          <t>Vice President [Member] | One third of options [Member]</t>
        </is>
      </c>
    </row>
    <row r="135">
      <c r="A135" s="3" t="inlineStr">
        <is>
          <t>Shareholders’ Equity (Details) [Line Items]</t>
        </is>
      </c>
    </row>
    <row r="136">
      <c r="A136" s="4" t="inlineStr">
        <is>
          <t>Exercise price per share | $ / shares</t>
        </is>
      </c>
      <c r="Q136" s="7" t="n">
        <v>0.29</v>
      </c>
    </row>
    <row r="137">
      <c r="A137" s="4" t="inlineStr">
        <is>
          <t>Vice President [Member] | Second third of options [Member]</t>
        </is>
      </c>
    </row>
    <row r="138">
      <c r="A138" s="3" t="inlineStr">
        <is>
          <t>Shareholders’ Equity (Details) [Line Items]</t>
        </is>
      </c>
    </row>
    <row r="139">
      <c r="A139" s="4" t="inlineStr">
        <is>
          <t>Exercise price per share | $ / shares</t>
        </is>
      </c>
      <c r="Q139" s="11" t="n">
        <v>0.31</v>
      </c>
    </row>
    <row r="140">
      <c r="A140" s="4" t="inlineStr">
        <is>
          <t>Exercise price (in New Shekels per share) | ₪ / shares</t>
        </is>
      </c>
      <c r="R140" s="10" t="n">
        <v>1.06</v>
      </c>
    </row>
    <row r="141">
      <c r="A141" s="4" t="inlineStr">
        <is>
          <t>Vice President [Member] | Last third of options [Member]</t>
        </is>
      </c>
    </row>
    <row r="142">
      <c r="A142" s="3" t="inlineStr">
        <is>
          <t>Shareholders’ Equity (Details) [Line Items]</t>
        </is>
      </c>
    </row>
    <row r="143">
      <c r="A143" s="4" t="inlineStr">
        <is>
          <t>Exercise price per share | $ / shares</t>
        </is>
      </c>
      <c r="Q143" s="7" t="n">
        <v>0.38</v>
      </c>
    </row>
    <row r="144">
      <c r="A144" s="4" t="inlineStr">
        <is>
          <t>Eye-net’s employees [Member]</t>
        </is>
      </c>
    </row>
    <row r="145">
      <c r="A145" s="3" t="inlineStr">
        <is>
          <t>Shareholders’ Equity (Details) [Line Items]</t>
        </is>
      </c>
    </row>
    <row r="146">
      <c r="A146" s="4" t="inlineStr">
        <is>
          <t>Description of options granted</t>
        </is>
      </c>
      <c r="AI146" s="4" t="inlineStr">
        <is>
          <t>the Company’s subsidiary,
Eye-Net, granted options to purchase 4,500 Ordinary Shares of Eye-Net to its employees at an exercise price of $100 per share. The options
vest over 36 months, one third of the options vest after one year and the balance of the remaining options vest over eight quarters until
fully vested. In addition, Eye-net granted options to purchase 350 Ordinary Shares of Eye-Net to its employees at an exercise price of
$100 per share. The options vest over 11 quarters until fully vested. The Company recorded in its 2021 statement of comprehensive loss
an expense of $19, in respect of such grant.</t>
        </is>
      </c>
    </row>
    <row r="147">
      <c r="A147" s="4" t="inlineStr">
        <is>
          <t>Shares Granted To Service Providers One [Member]</t>
        </is>
      </c>
    </row>
    <row r="148">
      <c r="A148" s="3" t="inlineStr">
        <is>
          <t>Shareholders’ Equity (Details) [Line Items]</t>
        </is>
      </c>
    </row>
    <row r="149">
      <c r="A149" s="4" t="inlineStr">
        <is>
          <t>Warrants and options, description</t>
        </is>
      </c>
      <c r="X149" s="4" t="inlineStr">
        <is>
          <t>the Company approved a modification of the exercise price of options held by Magna’s employees, previously granted on August 27, 2017, from NIS 3.57 per share to an exercise price of NIS 1.95 (approximately $0.56) per share. On July 16, 2020, the Company extended the exercise period of the outstanding options granted to Magna’s employees for one additional year. As a result, the Company recorded in its 2021,2020 and 2019 statement of comprehensive loss an expense of $2, $16 and $37, respectively.</t>
        </is>
      </c>
      <c r="Y149" s="4" t="inlineStr">
        <is>
          <t>the Company approved a modification of the exercise price of options held by Magna’s employees, previously granted on August 27, 2017, from NIS 3.57 per share to an exercise price of NIS 1.95 (approximately $0.56) per share. On July 16, 2020, the Company extended the exercise period of the outstanding options granted to Magna’s employees for one additional year. As a result, the Company recorded in its 2021,2020 and 2019 statement of comprehensive loss an expense of $2, $16 and $37, respectively.</t>
        </is>
      </c>
    </row>
    <row r="150">
      <c r="A150" s="4" t="inlineStr">
        <is>
          <t>Shares Granted To Service Providers [Member]</t>
        </is>
      </c>
    </row>
    <row r="151">
      <c r="A151" s="3" t="inlineStr">
        <is>
          <t>Shareholders’ Equity (Details) [Line Items]</t>
        </is>
      </c>
    </row>
    <row r="152">
      <c r="A152" s="4" t="inlineStr">
        <is>
          <t>Shares issued to service provider</t>
        </is>
      </c>
      <c r="K152" s="5" t="n">
        <v>130342</v>
      </c>
      <c r="AI152" s="5" t="n">
        <v>220000</v>
      </c>
      <c r="AJ152" s="5" t="n">
        <v>575000</v>
      </c>
    </row>
    <row r="153">
      <c r="A153" s="4" t="inlineStr">
        <is>
          <t>General and administrative expenses (in Dollars) | $</t>
        </is>
      </c>
      <c r="K153" s="6" t="n">
        <v>50</v>
      </c>
      <c r="AI153" s="6" t="n">
        <v>153000</v>
      </c>
      <c r="AJ153" s="6" t="n">
        <v>124000</v>
      </c>
    </row>
    <row r="154">
      <c r="A154" s="4" t="inlineStr">
        <is>
          <t>Weighted average volatility</t>
        </is>
      </c>
      <c r="AI154" s="4" t="inlineStr">
        <is>
          <t>92.87%</t>
        </is>
      </c>
    </row>
    <row r="155">
      <c r="A155" s="4" t="inlineStr">
        <is>
          <t>Risk free interest rates</t>
        </is>
      </c>
      <c r="AI155" s="4" t="inlineStr">
        <is>
          <t>93.41%</t>
        </is>
      </c>
    </row>
    <row r="156">
      <c r="A156" s="4" t="inlineStr">
        <is>
          <t>Risk free interest rates</t>
        </is>
      </c>
      <c r="AI156" s="4" t="inlineStr">
        <is>
          <t>0.687%</t>
        </is>
      </c>
    </row>
    <row r="157">
      <c r="A157" s="4" t="inlineStr">
        <is>
          <t>Dividend yields</t>
        </is>
      </c>
      <c r="AI157" s="4" t="inlineStr">
        <is>
          <t>0.00%</t>
        </is>
      </c>
    </row>
    <row r="158">
      <c r="A158" s="4" t="inlineStr">
        <is>
          <t>Weighted average life of the options, description</t>
        </is>
      </c>
      <c r="AI158" s="4" t="inlineStr">
        <is>
          <t>weighted average life of the options of 4.25-4.37 years.</t>
        </is>
      </c>
    </row>
    <row r="159">
      <c r="A159" s="4" t="inlineStr">
        <is>
          <t>Warrants and options, description</t>
        </is>
      </c>
      <c r="Z159" s="4" t="inlineStr">
        <is>
          <t>the Company granted options to service provider to purchase a total of 25,000 Ordinary
Shares at an exercise price of NIS 1.95 per share (approximately $0.56 per share at the grant date). The options vest equally over eight
quarters until fully vested on March 31, 2021.</t>
        </is>
      </c>
    </row>
    <row r="160">
      <c r="A160" s="4" t="inlineStr">
        <is>
          <t>Shares Granted To Service Providers One [Member]</t>
        </is>
      </c>
    </row>
    <row r="161">
      <c r="A161" s="3" t="inlineStr">
        <is>
          <t>Shareholders’ Equity (Details) [Line Items]</t>
        </is>
      </c>
    </row>
    <row r="162">
      <c r="A162" s="4" t="inlineStr">
        <is>
          <t>Warrants and options, description</t>
        </is>
      </c>
      <c r="G162" s="4" t="inlineStr">
        <is>
          <t>the Company granted
to Magna’s employees additional options to purchase a total of 9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 The Company recorded in its 2021
and 2020 statement of comprehensive loss an expense of $51 and $51, respectively, in respect of such grant, included in research and development
expenses.</t>
        </is>
      </c>
    </row>
    <row r="163">
      <c r="A163" s="4" t="inlineStr">
        <is>
          <t>Service Providers To Purchase [Member]</t>
        </is>
      </c>
    </row>
    <row r="164">
      <c r="A164" s="3" t="inlineStr">
        <is>
          <t>Shareholders’ Equity (Details) [Line Items]</t>
        </is>
      </c>
    </row>
    <row r="165">
      <c r="A165" s="4" t="inlineStr">
        <is>
          <t>Comprehensive loss expense (in Dollars) | $</t>
        </is>
      </c>
      <c r="B165" s="6" t="n">
        <v>91</v>
      </c>
      <c r="C165" s="6" t="n">
        <v>91</v>
      </c>
      <c r="L165" s="6" t="n">
        <v>22</v>
      </c>
      <c r="M165" s="6" t="n">
        <v>22</v>
      </c>
    </row>
    <row r="166">
      <c r="A166" s="4" t="inlineStr">
        <is>
          <t>Options to purchase ordinary shares</t>
        </is>
      </c>
      <c r="B166" s="5" t="n">
        <v>400000</v>
      </c>
      <c r="C166" s="5" t="n">
        <v>400000</v>
      </c>
      <c r="L166" s="5" t="n">
        <v>100000</v>
      </c>
      <c r="M166" s="5" t="n">
        <v>100000</v>
      </c>
      <c r="N166" s="5" t="n">
        <v>400000</v>
      </c>
      <c r="O166" s="5" t="n">
        <v>400000</v>
      </c>
    </row>
    <row r="167">
      <c r="A167" s="4" t="inlineStr">
        <is>
          <t>Exercise price per share | (per share)</t>
        </is>
      </c>
      <c r="B167" s="7" t="n">
        <v>0.93</v>
      </c>
      <c r="C167" s="8" t="n">
        <v>2.9</v>
      </c>
      <c r="L167" s="7" t="n">
        <v>1.53</v>
      </c>
      <c r="M167" s="7" t="n">
        <v>4.75</v>
      </c>
      <c r="O167" s="7" t="n">
        <v>2.29</v>
      </c>
    </row>
    <row r="168">
      <c r="A168" s="4" t="inlineStr">
        <is>
          <t>Grant options</t>
        </is>
      </c>
      <c r="B168" s="5" t="n">
        <v>300000</v>
      </c>
      <c r="C168" s="5" t="n">
        <v>300000</v>
      </c>
      <c r="N168" s="5" t="n">
        <v>200000</v>
      </c>
      <c r="O168" s="5" t="n">
        <v>200000</v>
      </c>
    </row>
    <row r="169">
      <c r="A169" s="4" t="inlineStr">
        <is>
          <t>Options granted during 2019 and 2020 [Member]</t>
        </is>
      </c>
    </row>
    <row r="170">
      <c r="A170" s="3" t="inlineStr">
        <is>
          <t>Shareholders’ Equity (Details) [Line Items]</t>
        </is>
      </c>
    </row>
    <row r="171">
      <c r="A171" s="4" t="inlineStr">
        <is>
          <t>Exercise price per share | ₪ / shares</t>
        </is>
      </c>
      <c r="AB171" s="10" t="n">
        <v>3.78</v>
      </c>
    </row>
    <row r="172">
      <c r="A172" s="4" t="inlineStr">
        <is>
          <t>Options Granted During [2021 Member]</t>
        </is>
      </c>
    </row>
    <row r="173">
      <c r="A173" s="3" t="inlineStr">
        <is>
          <t>Shareholders’ Equity (Details) [Line Items]</t>
        </is>
      </c>
    </row>
    <row r="174">
      <c r="A174" s="4" t="inlineStr">
        <is>
          <t>Comprehensive loss expense (in Dollars) | $</t>
        </is>
      </c>
      <c r="B174" s="6" t="n">
        <v>815</v>
      </c>
      <c r="C174" s="6" t="n">
        <v>815</v>
      </c>
      <c r="Q174" s="6" t="n">
        <v>135</v>
      </c>
      <c r="R174" s="9" t="n">
        <v>135</v>
      </c>
      <c r="AI174" s="6" t="n">
        <v>313</v>
      </c>
    </row>
    <row r="175">
      <c r="A175" s="4" t="inlineStr">
        <is>
          <t>Exercise price per share | $ / shares</t>
        </is>
      </c>
      <c r="Q175"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Details) - Schedule of fair value of options granted using the Black-Scholes option pricing model - Employee Stock [Member] - $ / shares</t>
        </is>
      </c>
      <c r="B1" s="2" t="inlineStr">
        <is>
          <t>12 Months Ended</t>
        </is>
      </c>
    </row>
    <row r="2">
      <c r="B2" s="2" t="inlineStr">
        <is>
          <t>Dec. 31, 2021</t>
        </is>
      </c>
      <c r="C2" s="2" t="inlineStr">
        <is>
          <t>Dec. 31, 2020</t>
        </is>
      </c>
    </row>
    <row r="3">
      <c r="A3" s="4" t="inlineStr">
        <is>
          <t>Minimum [Member]</t>
        </is>
      </c>
    </row>
    <row r="4">
      <c r="A4" s="3" t="inlineStr">
        <is>
          <t>Shareholders’ Equity (Details) - Schedule of fair value of options granted using the Black-Scholes option pricing model [Line Items]</t>
        </is>
      </c>
    </row>
    <row r="5">
      <c r="A5" s="4" t="inlineStr">
        <is>
          <t>Exercise price (in Dollars per share)</t>
        </is>
      </c>
      <c r="B5" s="7" t="n">
        <v>0.41</v>
      </c>
      <c r="C5" s="7" t="n">
        <v>0.31</v>
      </c>
    </row>
    <row r="6">
      <c r="A6" s="4" t="inlineStr">
        <is>
          <t>Expected volatility</t>
        </is>
      </c>
      <c r="B6" s="4" t="inlineStr">
        <is>
          <t>93.00%</t>
        </is>
      </c>
      <c r="C6" s="4" t="inlineStr">
        <is>
          <t>76.00%</t>
        </is>
      </c>
    </row>
    <row r="7">
      <c r="A7" s="4" t="inlineStr">
        <is>
          <t>Risk-free interest</t>
        </is>
      </c>
      <c r="B7" s="4" t="inlineStr">
        <is>
          <t>0.26%</t>
        </is>
      </c>
      <c r="C7" s="4" t="inlineStr">
        <is>
          <t>0.08%</t>
        </is>
      </c>
    </row>
    <row r="8">
      <c r="A8" s="4" t="inlineStr">
        <is>
          <t>Expected life of up to (years)</t>
        </is>
      </c>
      <c r="B8" s="4" t="inlineStr">
        <is>
          <t>3 years 10 months 17 days</t>
        </is>
      </c>
      <c r="C8" s="4" t="inlineStr">
        <is>
          <t>1 year 7 months 28 days</t>
        </is>
      </c>
    </row>
    <row r="9">
      <c r="A9" s="4" t="inlineStr">
        <is>
          <t>Maximum [Member]</t>
        </is>
      </c>
    </row>
    <row r="10">
      <c r="A10" s="3" t="inlineStr">
        <is>
          <t>Shareholders’ Equity (Details) - Schedule of fair value of options granted using the Black-Scholes option pricing model [Line Items]</t>
        </is>
      </c>
    </row>
    <row r="11">
      <c r="A11" s="4" t="inlineStr">
        <is>
          <t>Exercise price (in Dollars per share)</t>
        </is>
      </c>
      <c r="B11" s="7" t="n">
        <v>1.81</v>
      </c>
      <c r="C11" s="7" t="n">
        <v>0.54</v>
      </c>
    </row>
    <row r="12">
      <c r="A12" s="4" t="inlineStr">
        <is>
          <t>Expected volatility</t>
        </is>
      </c>
      <c r="B12" s="4" t="inlineStr">
        <is>
          <t>99.00%</t>
        </is>
      </c>
      <c r="C12" s="4" t="inlineStr">
        <is>
          <t>97.00%</t>
        </is>
      </c>
    </row>
    <row r="13">
      <c r="A13" s="4" t="inlineStr">
        <is>
          <t>Risk-free interest</t>
        </is>
      </c>
      <c r="B13" s="4" t="inlineStr">
        <is>
          <t>0.70%</t>
        </is>
      </c>
      <c r="C13" s="4" t="inlineStr">
        <is>
          <t>0.31%</t>
        </is>
      </c>
    </row>
    <row r="14">
      <c r="A14" s="4" t="inlineStr">
        <is>
          <t>Expected life of up to (years)</t>
        </is>
      </c>
      <c r="B14" s="4" t="inlineStr">
        <is>
          <t>4 years 5 months 4 days</t>
        </is>
      </c>
      <c r="C14" s="4" t="inlineStr">
        <is>
          <t>4 years 2 months 2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13" customWidth="1" min="3" max="3"/>
    <col width="30" customWidth="1" min="4" max="4"/>
    <col width="13" customWidth="1" min="5" max="5"/>
  </cols>
  <sheetData>
    <row r="1">
      <c r="A1" s="1" t="inlineStr">
        <is>
          <t>Shareholders’ Equity (Details) - Schedule of option activity - Employee Stock [Member]</t>
        </is>
      </c>
      <c r="B1" s="2" t="inlineStr">
        <is>
          <t>12 Months Ended</t>
        </is>
      </c>
    </row>
    <row r="2">
      <c r="B2" s="2" t="inlineStr">
        <is>
          <t>Dec. 31, 2021$ / sharesshares</t>
        </is>
      </c>
      <c r="D2" s="2" t="inlineStr">
        <is>
          <t>Dec. 31, 2020$ / sharesshares</t>
        </is>
      </c>
    </row>
    <row r="3">
      <c r="A3" s="3" t="inlineStr">
        <is>
          <t>Shareholders’ Equity (Details) - Schedule of option activity [Line Items]</t>
        </is>
      </c>
    </row>
    <row r="4">
      <c r="A4" s="4" t="inlineStr">
        <is>
          <t>Number of Options, Outstanding at beginning of period</t>
        </is>
      </c>
      <c r="B4" s="5" t="n">
        <v>24076750</v>
      </c>
      <c r="C4" s="4" t="inlineStr">
        <is>
          <t>[1]</t>
        </is>
      </c>
      <c r="D4" s="5" t="n">
        <v>12848788</v>
      </c>
      <c r="E4" s="4" t="inlineStr">
        <is>
          <t>[1]</t>
        </is>
      </c>
    </row>
    <row r="5">
      <c r="A5" s="4" t="inlineStr">
        <is>
          <t>Weighted average exercise price, Outstanding at beginning of period (in Dollars per share) | $ / shares</t>
        </is>
      </c>
      <c r="B5" s="7" t="n">
        <v>0.47</v>
      </c>
      <c r="C5" s="4" t="inlineStr">
        <is>
          <t>[1]</t>
        </is>
      </c>
      <c r="D5" s="7" t="n">
        <v>0.63</v>
      </c>
      <c r="E5" s="4" t="inlineStr">
        <is>
          <t>[1]</t>
        </is>
      </c>
    </row>
    <row r="6">
      <c r="A6" s="4" t="inlineStr">
        <is>
          <t>Weighted average remaining contractual term (in years), Outstanding at beginning of period</t>
        </is>
      </c>
      <c r="B6" s="4" t="inlineStr">
        <is>
          <t>1 year 7 months 9 days</t>
        </is>
      </c>
      <c r="C6" s="4" t="inlineStr">
        <is>
          <t>[1]</t>
        </is>
      </c>
    </row>
    <row r="7">
      <c r="A7" s="4" t="inlineStr">
        <is>
          <t>Number of Options, Granted</t>
        </is>
      </c>
      <c r="B7" s="5" t="n">
        <v>3355000</v>
      </c>
      <c r="C7" s="4" t="inlineStr">
        <is>
          <t>[2]</t>
        </is>
      </c>
      <c r="D7" s="5" t="n">
        <v>13578000</v>
      </c>
      <c r="E7" s="4" t="inlineStr">
        <is>
          <t>[2]</t>
        </is>
      </c>
    </row>
    <row r="8">
      <c r="A8" s="4" t="inlineStr">
        <is>
          <t>Weighted average exercise price, Granted (in Dollars per share) | $ / shares</t>
        </is>
      </c>
      <c r="B8" s="7" t="n">
        <v>0.91</v>
      </c>
      <c r="C8" s="4" t="inlineStr">
        <is>
          <t>[2]</t>
        </is>
      </c>
      <c r="D8" s="7" t="n">
        <v>0.32</v>
      </c>
      <c r="E8" s="4" t="inlineStr">
        <is>
          <t>[2]</t>
        </is>
      </c>
    </row>
    <row r="9">
      <c r="A9" s="4" t="inlineStr">
        <is>
          <t>Number of Options, Exercised</t>
        </is>
      </c>
      <c r="B9" s="5" t="n">
        <v>-2707286</v>
      </c>
      <c r="D9" s="5" t="n">
        <v>-769205</v>
      </c>
    </row>
    <row r="10">
      <c r="A10" s="4" t="inlineStr">
        <is>
          <t>Weighted average exercise price, Exercised (in Dollars per share) | $ / shares</t>
        </is>
      </c>
      <c r="B10" s="7" t="n">
        <v>0.49</v>
      </c>
      <c r="D10" s="8" t="n">
        <v>0.3</v>
      </c>
    </row>
    <row r="11">
      <c r="A11" s="4" t="inlineStr">
        <is>
          <t>Number of Options, Forfeited</t>
        </is>
      </c>
      <c r="B11" s="5" t="n">
        <v>-1863751</v>
      </c>
      <c r="D11" s="5" t="n">
        <v>-1580833</v>
      </c>
    </row>
    <row r="12">
      <c r="A12" s="4" t="inlineStr">
        <is>
          <t>Weighted average exercise price, Forfeited (in Dollars per share) | $ / shares</t>
        </is>
      </c>
      <c r="B12" s="7" t="n">
        <v>1.63</v>
      </c>
      <c r="D12" s="7" t="n">
        <v>1.32</v>
      </c>
    </row>
    <row r="13">
      <c r="A13" s="4" t="inlineStr">
        <is>
          <t>Number of Options, Outstanding at the end of period</t>
        </is>
      </c>
      <c r="B13" s="5" t="n">
        <v>22860713</v>
      </c>
      <c r="D13" s="5" t="n">
        <v>24076750</v>
      </c>
      <c r="E13" s="4" t="inlineStr">
        <is>
          <t>[1]</t>
        </is>
      </c>
    </row>
    <row r="14">
      <c r="A14" s="4" t="inlineStr">
        <is>
          <t>Weighted average exercise price, Outstanding at the end of period (in Dollars per share) | $ / shares</t>
        </is>
      </c>
      <c r="B14" s="8" t="n">
        <v>0.5</v>
      </c>
      <c r="D14" s="7" t="n">
        <v>0.47</v>
      </c>
      <c r="E14" s="4" t="inlineStr">
        <is>
          <t>[1]</t>
        </is>
      </c>
    </row>
    <row r="15">
      <c r="A15" s="4" t="inlineStr">
        <is>
          <t>Weighted Average remaining contractual term (in years), Outstanding at the end of period</t>
        </is>
      </c>
      <c r="B15" s="4" t="inlineStr">
        <is>
          <t>4 years 10 months 2 days</t>
        </is>
      </c>
      <c r="D15" s="4" t="inlineStr">
        <is>
          <t>1 year 7 months 9 days</t>
        </is>
      </c>
    </row>
    <row r="16">
      <c r="A16" s="4" t="inlineStr">
        <is>
          <t>Number of Options, Exercisable at the end of period</t>
        </is>
      </c>
      <c r="B16" s="5" t="n">
        <v>14749296</v>
      </c>
      <c r="D16" s="5" t="n">
        <v>12642667</v>
      </c>
    </row>
    <row r="17">
      <c r="A17" s="4" t="inlineStr">
        <is>
          <t>Weighted Average remaining contractual term (in years), Exercisable at the end of period</t>
        </is>
      </c>
      <c r="B17" s="4" t="inlineStr">
        <is>
          <t>4 years 3 months 14 days</t>
        </is>
      </c>
      <c r="D17" s="4" t="inlineStr">
        <is>
          <t>10 months 13 days</t>
        </is>
      </c>
    </row>
    <row r="18"/>
    <row r="19">
      <c r="A19" s="4" t="inlineStr">
        <is>
          <t>[1]</t>
        </is>
      </c>
      <c r="B19" s="4" t="inlineStr">
        <is>
          <t>Options granted during 2019 and 2020</t>
        </is>
      </c>
    </row>
    <row r="20">
      <c r="A20" s="4" t="inlineStr">
        <is>
          <t>[2]</t>
        </is>
      </c>
      <c r="B20" s="4" t="inlineStr">
        <is>
          <t>Options granted during 2021</t>
        </is>
      </c>
    </row>
  </sheetData>
  <mergeCells count="7">
    <mergeCell ref="A1:A2"/>
    <mergeCell ref="B1:E1"/>
    <mergeCell ref="B2:C2"/>
    <mergeCell ref="D2:E2"/>
    <mergeCell ref="A18:E18"/>
    <mergeCell ref="B19:E19"/>
    <mergeCell ref="B20:E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expense - USD ($) $ in Thousands</t>
        </is>
      </c>
      <c r="B1" s="2" t="inlineStr">
        <is>
          <t>12 Months Ended</t>
        </is>
      </c>
    </row>
    <row r="2">
      <c r="B2" s="2" t="inlineStr">
        <is>
          <t>Dec. 31, 2021</t>
        </is>
      </c>
      <c r="C2" s="2" t="inlineStr">
        <is>
          <t>Dec. 31, 2020</t>
        </is>
      </c>
      <c r="D2" s="2" t="inlineStr">
        <is>
          <t>Dec. 31, 2019</t>
        </is>
      </c>
    </row>
    <row r="3">
      <c r="A3" s="3" t="inlineStr">
        <is>
          <t>Shareholders’ Equity (Details) - Schedule of share-based compensation expense [Line Items]</t>
        </is>
      </c>
    </row>
    <row r="4">
      <c r="A4" s="4" t="inlineStr">
        <is>
          <t>Share-based compensation expense</t>
        </is>
      </c>
      <c r="B4" s="6" t="n">
        <v>2464</v>
      </c>
      <c r="C4" s="6" t="n">
        <v>1162</v>
      </c>
      <c r="D4" s="6" t="n">
        <v>1638</v>
      </c>
    </row>
    <row r="5">
      <c r="A5" s="4" t="inlineStr">
        <is>
          <t>Less: Share-based compensation expense attributable to non-controlling interests</t>
        </is>
      </c>
      <c r="B5" s="5" t="n">
        <v>154</v>
      </c>
      <c r="C5" s="5" t="n">
        <v>74</v>
      </c>
      <c r="D5" s="4" t="inlineStr">
        <is>
          <t xml:space="preserve"> </t>
        </is>
      </c>
    </row>
    <row r="6">
      <c r="A6" s="4" t="inlineStr">
        <is>
          <t>Share-based compensation expense attributable to Foresight Autonomous Holdings Ltd.</t>
        </is>
      </c>
      <c r="B6" s="5" t="n">
        <v>2310</v>
      </c>
      <c r="C6" s="5" t="n">
        <v>1088</v>
      </c>
      <c r="D6" s="5" t="n">
        <v>1638</v>
      </c>
    </row>
    <row r="7">
      <c r="A7" s="4" t="inlineStr">
        <is>
          <t>Cost of revenues [Member]</t>
        </is>
      </c>
    </row>
    <row r="8">
      <c r="A8" s="3" t="inlineStr">
        <is>
          <t>Shareholders’ Equity (Details) - Schedule of share-based compensation expense [Line Items]</t>
        </is>
      </c>
    </row>
    <row r="9">
      <c r="A9" s="4" t="inlineStr">
        <is>
          <t>Share-based compensation expense</t>
        </is>
      </c>
      <c r="B9" s="5" t="n">
        <v>5</v>
      </c>
      <c r="C9" s="4" t="inlineStr">
        <is>
          <t xml:space="preserve"> </t>
        </is>
      </c>
      <c r="D9" s="4" t="inlineStr">
        <is>
          <t xml:space="preserve"> </t>
        </is>
      </c>
    </row>
    <row r="10">
      <c r="A10" s="4" t="inlineStr">
        <is>
          <t>Research and development [Member]</t>
        </is>
      </c>
    </row>
    <row r="11">
      <c r="A11" s="3" t="inlineStr">
        <is>
          <t>Shareholders’ Equity (Details) - Schedule of share-based compensation expense [Line Items]</t>
        </is>
      </c>
    </row>
    <row r="12">
      <c r="A12" s="4" t="inlineStr">
        <is>
          <t>Share-based compensation expense</t>
        </is>
      </c>
      <c r="B12" s="5" t="n">
        <v>1161</v>
      </c>
      <c r="C12" s="5" t="n">
        <v>469</v>
      </c>
      <c r="D12" s="5" t="n">
        <v>568</v>
      </c>
    </row>
    <row r="13">
      <c r="A13" s="4" t="inlineStr">
        <is>
          <t>Marketing and sales [Member]</t>
        </is>
      </c>
    </row>
    <row r="14">
      <c r="A14" s="3" t="inlineStr">
        <is>
          <t>Shareholders’ Equity (Details) - Schedule of share-based compensation expense [Line Items]</t>
        </is>
      </c>
    </row>
    <row r="15">
      <c r="A15" s="4" t="inlineStr">
        <is>
          <t>Share-based compensation expense</t>
        </is>
      </c>
      <c r="B15" s="5" t="n">
        <v>169</v>
      </c>
      <c r="C15" s="5" t="n">
        <v>62</v>
      </c>
      <c r="D15" s="5" t="n">
        <v>214</v>
      </c>
    </row>
    <row r="16">
      <c r="A16" s="4" t="inlineStr">
        <is>
          <t>General and administrative [Member]</t>
        </is>
      </c>
    </row>
    <row r="17">
      <c r="A17" s="3" t="inlineStr">
        <is>
          <t>Shareholders’ Equity (Details) - Schedule of share-based compensation expense [Line Items]</t>
        </is>
      </c>
    </row>
    <row r="18">
      <c r="A18" s="4" t="inlineStr">
        <is>
          <t>Share-based compensation expense</t>
        </is>
      </c>
      <c r="B18" s="6" t="n">
        <v>1129</v>
      </c>
      <c r="C18" s="6" t="n">
        <v>631</v>
      </c>
      <c r="D18" s="6" t="n">
        <v>8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Details) - Schedule of research and development, net - Research and Development Expense [Member] - USD ($) $ in Thousands</t>
        </is>
      </c>
      <c r="B1" s="2" t="inlineStr">
        <is>
          <t>12 Months Ended</t>
        </is>
      </c>
    </row>
    <row r="2">
      <c r="B2" s="2" t="inlineStr">
        <is>
          <t>Dec. 31, 2021</t>
        </is>
      </c>
      <c r="C2" s="2" t="inlineStr">
        <is>
          <t>Dec. 31, 2020</t>
        </is>
      </c>
      <c r="D2" s="2" t="inlineStr">
        <is>
          <t>Dec. 31, 2019</t>
        </is>
      </c>
    </row>
    <row r="3">
      <c r="A3" s="3" t="inlineStr">
        <is>
          <t>Research and Development, Net (Details) - Schedule of research and development, net [Line Items]</t>
        </is>
      </c>
    </row>
    <row r="4">
      <c r="A4" s="4" t="inlineStr">
        <is>
          <t>Payroll and related expenses</t>
        </is>
      </c>
      <c r="B4" s="6" t="n">
        <v>7556</v>
      </c>
      <c r="C4" s="6" t="n">
        <v>5922</v>
      </c>
      <c r="D4" s="6" t="n">
        <v>5679</v>
      </c>
    </row>
    <row r="5">
      <c r="A5" s="4" t="inlineStr">
        <is>
          <t>Subcontracted work and consulting</t>
        </is>
      </c>
      <c r="B5" s="5" t="n">
        <v>1751</v>
      </c>
      <c r="C5" s="5" t="n">
        <v>1534</v>
      </c>
      <c r="D5" s="5" t="n">
        <v>3123</v>
      </c>
    </row>
    <row r="6">
      <c r="A6" s="4" t="inlineStr">
        <is>
          <t>Share-based payments to service provider</t>
        </is>
      </c>
      <c r="B6" s="5" t="n">
        <v>118</v>
      </c>
      <c r="C6" s="5" t="n">
        <v>67</v>
      </c>
      <c r="D6" s="5" t="n">
        <v>37</v>
      </c>
    </row>
    <row r="7">
      <c r="A7" s="4" t="inlineStr">
        <is>
          <t>Rent and office maintenance</t>
        </is>
      </c>
      <c r="B7" s="5" t="n">
        <v>810</v>
      </c>
      <c r="C7" s="5" t="n">
        <v>671</v>
      </c>
      <c r="D7" s="5" t="n">
        <v>720</v>
      </c>
    </row>
    <row r="8">
      <c r="A8" s="4" t="inlineStr">
        <is>
          <t>Travel expenses</t>
        </is>
      </c>
      <c r="B8" s="5" t="n">
        <v>44</v>
      </c>
      <c r="C8" s="5" t="n">
        <v>54</v>
      </c>
      <c r="D8" s="5" t="n">
        <v>236</v>
      </c>
    </row>
    <row r="9">
      <c r="A9" s="4" t="inlineStr">
        <is>
          <t>Other</t>
        </is>
      </c>
      <c r="B9" s="5" t="n">
        <v>309</v>
      </c>
      <c r="C9" s="5" t="n">
        <v>415</v>
      </c>
      <c r="D9" s="5" t="n">
        <v>492</v>
      </c>
    </row>
    <row r="10">
      <c r="A10" s="4" t="inlineStr">
        <is>
          <t>Less participation in grants</t>
        </is>
      </c>
      <c r="B10" s="5" t="n">
        <v>-351</v>
      </c>
      <c r="C10" s="4" t="inlineStr">
        <is>
          <t xml:space="preserve"> </t>
        </is>
      </c>
      <c r="D10" s="4" t="inlineStr">
        <is>
          <t xml:space="preserve"> </t>
        </is>
      </c>
    </row>
    <row r="11">
      <c r="A11" s="4" t="inlineStr">
        <is>
          <t>Sales of prototypes</t>
        </is>
      </c>
      <c r="B11" s="5" t="n">
        <v>-67</v>
      </c>
      <c r="C11" s="5" t="n">
        <v>-100</v>
      </c>
      <c r="D11" s="5" t="n">
        <v>-77</v>
      </c>
    </row>
    <row r="12">
      <c r="A12" s="4" t="inlineStr">
        <is>
          <t>Research and development total</t>
        </is>
      </c>
      <c r="B12" s="6" t="n">
        <v>10170</v>
      </c>
      <c r="C12" s="6" t="n">
        <v>8563</v>
      </c>
      <c r="D12" s="6" t="n">
        <v>102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ing and Sales (Details) - Schedule of marketing and sales - Marketing and Sales [Member] - USD ($) $ in Thousands</t>
        </is>
      </c>
      <c r="B1" s="2" t="inlineStr">
        <is>
          <t>12 Months Ended</t>
        </is>
      </c>
    </row>
    <row r="2">
      <c r="B2" s="2" t="inlineStr">
        <is>
          <t>Dec. 31, 2021</t>
        </is>
      </c>
      <c r="C2" s="2" t="inlineStr">
        <is>
          <t>Dec. 31, 2020</t>
        </is>
      </c>
      <c r="D2" s="2" t="inlineStr">
        <is>
          <t>Dec. 31, 2019</t>
        </is>
      </c>
    </row>
    <row r="3">
      <c r="A3" s="3" t="inlineStr">
        <is>
          <t>Marketing and Sales (Details) - Schedule of marketing and sales [Line Items]</t>
        </is>
      </c>
    </row>
    <row r="4">
      <c r="A4" s="4" t="inlineStr">
        <is>
          <t>Payroll and related expenses</t>
        </is>
      </c>
      <c r="B4" s="6" t="n">
        <v>1273</v>
      </c>
      <c r="C4" s="6" t="n">
        <v>833</v>
      </c>
      <c r="D4" s="6" t="n">
        <v>870</v>
      </c>
    </row>
    <row r="5">
      <c r="A5" s="4" t="inlineStr">
        <is>
          <t>Exhibitions, conventions and travel expenses</t>
        </is>
      </c>
      <c r="B5" s="5" t="n">
        <v>42</v>
      </c>
      <c r="C5" s="5" t="n">
        <v>175</v>
      </c>
      <c r="D5" s="5" t="n">
        <v>172</v>
      </c>
    </row>
    <row r="6">
      <c r="A6" s="4" t="inlineStr">
        <is>
          <t>Consultants</t>
        </is>
      </c>
      <c r="B6" s="5" t="n">
        <v>394</v>
      </c>
      <c r="C6" s="5" t="n">
        <v>178</v>
      </c>
      <c r="D6" s="5" t="n">
        <v>212</v>
      </c>
    </row>
    <row r="7">
      <c r="A7" s="4" t="inlineStr">
        <is>
          <t>Other</t>
        </is>
      </c>
      <c r="B7" s="5" t="n">
        <v>139</v>
      </c>
      <c r="C7" s="5" t="n">
        <v>82</v>
      </c>
      <c r="D7" s="5" t="n">
        <v>96</v>
      </c>
    </row>
    <row r="8">
      <c r="A8" s="4" t="inlineStr">
        <is>
          <t>Total marketing and sales</t>
        </is>
      </c>
      <c r="B8" s="6" t="n">
        <v>1848</v>
      </c>
      <c r="C8" s="6" t="n">
        <v>1268</v>
      </c>
      <c r="D8" s="6" t="n">
        <v>13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Details) - Schedule of general and administrative - General and Administrative [Member] - USD ($) $ in Thousands</t>
        </is>
      </c>
      <c r="B1" s="2" t="inlineStr">
        <is>
          <t>12 Months Ended</t>
        </is>
      </c>
    </row>
    <row r="2">
      <c r="B2" s="2" t="inlineStr">
        <is>
          <t>Dec. 31, 2021</t>
        </is>
      </c>
      <c r="C2" s="2" t="inlineStr">
        <is>
          <t>Dec. 31, 2020</t>
        </is>
      </c>
      <c r="D2" s="2" t="inlineStr">
        <is>
          <t>Dec. 31, 2019</t>
        </is>
      </c>
    </row>
    <row r="3">
      <c r="A3" s="3" t="inlineStr">
        <is>
          <t>General and Administrative (Details) - Schedule of general and administrative [Line Items]</t>
        </is>
      </c>
    </row>
    <row r="4">
      <c r="A4" s="4" t="inlineStr">
        <is>
          <t>Payroll and related expenses</t>
        </is>
      </c>
      <c r="B4" s="6" t="n">
        <v>1748</v>
      </c>
      <c r="C4" s="6" t="n">
        <v>1342</v>
      </c>
      <c r="D4" s="6" t="n">
        <v>1534</v>
      </c>
    </row>
    <row r="5">
      <c r="A5" s="4" t="inlineStr">
        <is>
          <t>Share-based payments to service providers</t>
        </is>
      </c>
      <c r="B5" s="5" t="n">
        <v>268</v>
      </c>
      <c r="C5" s="5" t="n">
        <v>128</v>
      </c>
      <c r="D5" s="5" t="n">
        <v>75</v>
      </c>
    </row>
    <row r="6">
      <c r="A6" s="4" t="inlineStr">
        <is>
          <t>Professional services</t>
        </is>
      </c>
      <c r="B6" s="5" t="n">
        <v>1207</v>
      </c>
      <c r="C6" s="5" t="n">
        <v>926</v>
      </c>
      <c r="D6" s="5" t="n">
        <v>1151</v>
      </c>
    </row>
    <row r="7">
      <c r="A7" s="4" t="inlineStr">
        <is>
          <t>Directors’ fees and insurance</t>
        </is>
      </c>
      <c r="B7" s="5" t="n">
        <v>494</v>
      </c>
      <c r="C7" s="5" t="n">
        <v>348</v>
      </c>
      <c r="D7" s="5" t="n">
        <v>404</v>
      </c>
    </row>
    <row r="8">
      <c r="A8" s="4" t="inlineStr">
        <is>
          <t>Travel expenses</t>
        </is>
      </c>
      <c r="B8" s="4" t="inlineStr">
        <is>
          <t xml:space="preserve"> </t>
        </is>
      </c>
      <c r="C8" s="5" t="n">
        <v>14</v>
      </c>
      <c r="D8" s="5" t="n">
        <v>41</v>
      </c>
    </row>
    <row r="9">
      <c r="A9" s="4" t="inlineStr">
        <is>
          <t>Rent and office maintenance</t>
        </is>
      </c>
      <c r="B9" s="5" t="n">
        <v>212</v>
      </c>
      <c r="C9" s="5" t="n">
        <v>146</v>
      </c>
      <c r="D9" s="5" t="n">
        <v>195</v>
      </c>
    </row>
    <row r="10">
      <c r="A10" s="4" t="inlineStr">
        <is>
          <t>Other</t>
        </is>
      </c>
      <c r="B10" s="5" t="n">
        <v>51</v>
      </c>
      <c r="C10" s="5" t="n">
        <v>101</v>
      </c>
      <c r="D10" s="5" t="n">
        <v>69</v>
      </c>
    </row>
    <row r="11">
      <c r="A11" s="4" t="inlineStr">
        <is>
          <t>Total general and administrative</t>
        </is>
      </c>
      <c r="B11" s="6" t="n">
        <v>3980</v>
      </c>
      <c r="C11" s="6" t="n">
        <v>3005</v>
      </c>
      <c r="D11" s="6" t="n">
        <v>34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year</t>
        </is>
      </c>
      <c r="B4" s="6" t="n">
        <v>-15036</v>
      </c>
      <c r="C4" s="6" t="n">
        <v>-15375</v>
      </c>
      <c r="D4" s="6" t="n">
        <v>-15439</v>
      </c>
    </row>
    <row r="5">
      <c r="A5" s="4" t="inlineStr">
        <is>
          <t>Adjustments to reconcile loss to net cash used in operating activities:</t>
        </is>
      </c>
      <c r="B5" s="5" t="n">
        <v>2911</v>
      </c>
      <c r="C5" s="5" t="n">
        <v>3880</v>
      </c>
      <c r="D5" s="5" t="n">
        <v>3578</v>
      </c>
    </row>
    <row r="6">
      <c r="A6" s="4" t="inlineStr">
        <is>
          <t>Net cash used in operating activities</t>
        </is>
      </c>
      <c r="B6" s="5" t="n">
        <v>-12125</v>
      </c>
      <c r="C6" s="5" t="n">
        <v>-11495</v>
      </c>
      <c r="D6" s="5" t="n">
        <v>-11861</v>
      </c>
    </row>
    <row r="7">
      <c r="A7" s="3" t="inlineStr">
        <is>
          <t>Cash Flows from Investing Activities</t>
        </is>
      </c>
    </row>
    <row r="8">
      <c r="A8" s="4" t="inlineStr">
        <is>
          <t>Changes in short term deposits</t>
        </is>
      </c>
      <c r="B8" s="5" t="n">
        <v>-12347</v>
      </c>
      <c r="C8" s="5" t="n">
        <v>67</v>
      </c>
      <c r="D8" s="5" t="n">
        <v>7273</v>
      </c>
    </row>
    <row r="9">
      <c r="A9" s="4" t="inlineStr">
        <is>
          <t>Proceeds from sales of other investments</t>
        </is>
      </c>
      <c r="B9" s="4" t="inlineStr">
        <is>
          <t xml:space="preserve"> </t>
        </is>
      </c>
      <c r="C9" s="4" t="inlineStr">
        <is>
          <t xml:space="preserve"> </t>
        </is>
      </c>
      <c r="D9" s="5" t="n">
        <v>21</v>
      </c>
    </row>
    <row r="10">
      <c r="A10" s="4" t="inlineStr">
        <is>
          <t>Proceeds from sales of marketable securities</t>
        </is>
      </c>
      <c r="B10" s="4" t="inlineStr">
        <is>
          <t xml:space="preserve"> </t>
        </is>
      </c>
      <c r="C10" s="5" t="n">
        <v>68</v>
      </c>
      <c r="D10" s="4" t="inlineStr">
        <is>
          <t xml:space="preserve"> </t>
        </is>
      </c>
    </row>
    <row r="11">
      <c r="A11" s="4" t="inlineStr">
        <is>
          <t>Purchase of fixed assets</t>
        </is>
      </c>
      <c r="B11" s="5" t="n">
        <v>-235</v>
      </c>
      <c r="C11" s="5" t="n">
        <v>-50</v>
      </c>
      <c r="D11" s="5" t="n">
        <v>-103</v>
      </c>
    </row>
    <row r="12">
      <c r="A12" s="4" t="inlineStr">
        <is>
          <t>Net cash provided by (used in) investing activities</t>
        </is>
      </c>
      <c r="B12" s="5" t="n">
        <v>-12582</v>
      </c>
      <c r="C12" s="5" t="n">
        <v>85</v>
      </c>
      <c r="D12" s="5" t="n">
        <v>7191</v>
      </c>
    </row>
    <row r="13">
      <c r="A13" s="3" t="inlineStr">
        <is>
          <t>Cash flows from Financing Activities</t>
        </is>
      </c>
    </row>
    <row r="14">
      <c r="A14" s="4" t="inlineStr">
        <is>
          <t>Issuance of ordinary shares, net of issuance expenses</t>
        </is>
      </c>
      <c r="B14" s="5" t="n">
        <v>13508</v>
      </c>
      <c r="C14" s="5" t="n">
        <v>45017</v>
      </c>
      <c r="D14" s="5" t="n">
        <v>6521</v>
      </c>
    </row>
    <row r="15">
      <c r="A15" s="4" t="inlineStr">
        <is>
          <t>Proceeds from exercise of warrants</t>
        </is>
      </c>
      <c r="B15" s="5" t="n">
        <v>595</v>
      </c>
      <c r="C15" s="4" t="inlineStr">
        <is>
          <t xml:space="preserve"> </t>
        </is>
      </c>
      <c r="D15" s="4" t="inlineStr">
        <is>
          <t xml:space="preserve"> </t>
        </is>
      </c>
    </row>
    <row r="16">
      <c r="A16" s="4" t="inlineStr">
        <is>
          <t>Proceeds from exercise of options</t>
        </is>
      </c>
      <c r="B16" s="5" t="n">
        <v>57</v>
      </c>
      <c r="C16" s="5" t="n">
        <v>263</v>
      </c>
      <c r="D16" s="4" t="inlineStr">
        <is>
          <t xml:space="preserve"> </t>
        </is>
      </c>
    </row>
    <row r="17">
      <c r="A17" s="4" t="inlineStr">
        <is>
          <t>Net cash provided by financing activities</t>
        </is>
      </c>
      <c r="B17" s="5" t="n">
        <v>14160</v>
      </c>
      <c r="C17" s="5" t="n">
        <v>45280</v>
      </c>
      <c r="D17" s="5" t="n">
        <v>6521</v>
      </c>
    </row>
    <row r="18">
      <c r="A18" s="4" t="inlineStr">
        <is>
          <t>Effect of exchange rate changes on cash and cash equivalents</t>
        </is>
      </c>
      <c r="B18" s="5" t="n">
        <v>-37</v>
      </c>
      <c r="C18" s="5" t="n">
        <v>75</v>
      </c>
      <c r="D18" s="5" t="n">
        <v>-182</v>
      </c>
    </row>
    <row r="19">
      <c r="A19" s="4" t="inlineStr">
        <is>
          <t>(Decrease) increase in cash and cash equivalents and restricted cash</t>
        </is>
      </c>
      <c r="B19" s="5" t="n">
        <v>-10584</v>
      </c>
      <c r="C19" s="5" t="n">
        <v>33945</v>
      </c>
      <c r="D19" s="5" t="n">
        <v>1669</v>
      </c>
    </row>
    <row r="20">
      <c r="A20" s="4" t="inlineStr">
        <is>
          <t>Cash and cash equivalents and restricted cash at the beginning of the period</t>
        </is>
      </c>
      <c r="B20" s="5" t="n">
        <v>38772</v>
      </c>
      <c r="C20" s="5" t="n">
        <v>4827</v>
      </c>
      <c r="D20" s="5" t="n">
        <v>3158</v>
      </c>
    </row>
    <row r="21">
      <c r="A21" s="4" t="inlineStr">
        <is>
          <t>Cash and cash equivalents and restricted cash at the end of the period</t>
        </is>
      </c>
      <c r="B21" s="5" t="n">
        <v>28188</v>
      </c>
      <c r="C21" s="5" t="n">
        <v>38772</v>
      </c>
      <c r="D21" s="5" t="n">
        <v>4827</v>
      </c>
    </row>
    <row r="22">
      <c r="A22" s="4" t="inlineStr">
        <is>
          <t>Share-based payment</t>
        </is>
      </c>
      <c r="B22" s="5" t="n">
        <v>2464</v>
      </c>
      <c r="C22" s="5" t="n">
        <v>1162</v>
      </c>
      <c r="D22" s="5" t="n">
        <v>1638</v>
      </c>
    </row>
    <row r="23">
      <c r="A23" s="4" t="inlineStr">
        <is>
          <t>Depreciation</t>
        </is>
      </c>
      <c r="B23" s="5" t="n">
        <v>159</v>
      </c>
      <c r="C23" s="5" t="n">
        <v>254</v>
      </c>
      <c r="D23" s="5" t="n">
        <v>259</v>
      </c>
    </row>
    <row r="24">
      <c r="A24" s="4" t="inlineStr">
        <is>
          <t>Revaluation of derivative warrant liabilities</t>
        </is>
      </c>
      <c r="B24" s="4" t="inlineStr">
        <is>
          <t xml:space="preserve"> </t>
        </is>
      </c>
      <c r="C24" s="4" t="inlineStr">
        <is>
          <t xml:space="preserve"> </t>
        </is>
      </c>
      <c r="D24" s="5" t="n">
        <v>1</v>
      </c>
    </row>
    <row r="25">
      <c r="A25" s="4" t="inlineStr">
        <is>
          <t>Equity in net loss of an affiliated company</t>
        </is>
      </c>
      <c r="B25" s="4" t="inlineStr">
        <is>
          <t xml:space="preserve"> </t>
        </is>
      </c>
      <c r="C25" s="5" t="n">
        <v>2718</v>
      </c>
      <c r="D25" s="5" t="n">
        <v>839</v>
      </c>
    </row>
    <row r="26">
      <c r="A26" s="4" t="inlineStr">
        <is>
          <t>Revaluation of other investments</t>
        </is>
      </c>
      <c r="B26" s="4" t="inlineStr">
        <is>
          <t xml:space="preserve"> </t>
        </is>
      </c>
      <c r="C26" s="4" t="inlineStr">
        <is>
          <t xml:space="preserve"> </t>
        </is>
      </c>
      <c r="D26" s="5" t="n">
        <v>324</v>
      </c>
    </row>
    <row r="27">
      <c r="A27" s="4" t="inlineStr">
        <is>
          <t>Revaluation of marketable securities</t>
        </is>
      </c>
      <c r="B27" s="5" t="n">
        <v>30</v>
      </c>
      <c r="C27" s="5" t="n">
        <v>-87</v>
      </c>
      <c r="D27" s="4" t="inlineStr">
        <is>
          <t xml:space="preserve"> </t>
        </is>
      </c>
    </row>
    <row r="28">
      <c r="A28" s="4" t="inlineStr">
        <is>
          <t>Exchange rate changes on cash and cash equivalents</t>
        </is>
      </c>
      <c r="B28" s="5" t="n">
        <v>37</v>
      </c>
      <c r="C28" s="5" t="n">
        <v>-75</v>
      </c>
      <c r="D28" s="5" t="n">
        <v>182</v>
      </c>
    </row>
    <row r="29">
      <c r="A29" s="3" t="inlineStr">
        <is>
          <t>Changes in assets and liabilities:</t>
        </is>
      </c>
    </row>
    <row r="30">
      <c r="A30" s="4" t="inlineStr">
        <is>
          <t>Decrease (Increase) in other current assets</t>
        </is>
      </c>
      <c r="B30" s="5" t="n">
        <v>-259</v>
      </c>
      <c r="C30" s="5" t="n">
        <v>212</v>
      </c>
      <c r="D30" s="5" t="n">
        <v>-142</v>
      </c>
    </row>
    <row r="31">
      <c r="A31" s="4" t="inlineStr">
        <is>
          <t>Increase (decrease) in trade payables</t>
        </is>
      </c>
      <c r="B31" s="5" t="n">
        <v>-138</v>
      </c>
      <c r="C31" s="5" t="n">
        <v>-296</v>
      </c>
      <c r="D31" s="5" t="n">
        <v>154</v>
      </c>
    </row>
    <row r="32">
      <c r="A32" s="4" t="inlineStr">
        <is>
          <t>Change in operating lease liability</t>
        </is>
      </c>
      <c r="B32" s="5" t="n">
        <v>-33</v>
      </c>
      <c r="C32" s="5" t="n">
        <v>60</v>
      </c>
      <c r="D32" s="5" t="n">
        <v>110</v>
      </c>
    </row>
    <row r="33">
      <c r="A33" s="4" t="inlineStr">
        <is>
          <t>Increase (decrease) in other payables</t>
        </is>
      </c>
      <c r="B33" s="5" t="n">
        <v>651</v>
      </c>
      <c r="C33" s="5" t="n">
        <v>-68</v>
      </c>
      <c r="D33" s="5" t="n">
        <v>213</v>
      </c>
    </row>
    <row r="34">
      <c r="A34" s="4" t="inlineStr">
        <is>
          <t>Adjustments to reconcile loss to net cash used in operating activities</t>
        </is>
      </c>
      <c r="B34" s="5" t="n">
        <v>2911</v>
      </c>
      <c r="C34" s="5" t="n">
        <v>3880</v>
      </c>
      <c r="D34" s="5" t="n">
        <v>3578</v>
      </c>
    </row>
    <row r="35">
      <c r="A35" s="4" t="inlineStr">
        <is>
          <t>Accrued issuance expenses recorded in shareholders’ equity</t>
        </is>
      </c>
      <c r="B35" s="4" t="inlineStr">
        <is>
          <t xml:space="preserve"> </t>
        </is>
      </c>
      <c r="C35" s="6" t="n">
        <v>310</v>
      </c>
      <c r="D3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 (Income), Net (Details) - Schedule of financial expense (income), net - Financial Expense (Income) Net [Member] - USD ($) $ in Thousands</t>
        </is>
      </c>
      <c r="B1" s="2" t="inlineStr">
        <is>
          <t>12 Months Ended</t>
        </is>
      </c>
    </row>
    <row r="2">
      <c r="B2" s="2" t="inlineStr">
        <is>
          <t>Dec. 31, 2021</t>
        </is>
      </c>
      <c r="C2" s="2" t="inlineStr">
        <is>
          <t>Dec. 31, 2020</t>
        </is>
      </c>
      <c r="D2" s="2" t="inlineStr">
        <is>
          <t>Dec. 31, 2019</t>
        </is>
      </c>
    </row>
    <row r="3">
      <c r="A3" s="3" t="inlineStr">
        <is>
          <t>Financial Expense (Income), Net (Details) - Schedule of financial expense (income), net [Line Items]</t>
        </is>
      </c>
    </row>
    <row r="4">
      <c r="A4" s="4" t="inlineStr">
        <is>
          <t>Reevaluation of securities, net</t>
        </is>
      </c>
      <c r="B4" s="6" t="n">
        <v>10</v>
      </c>
      <c r="C4" s="6" t="n">
        <v>-85</v>
      </c>
      <c r="D4" s="4" t="inlineStr">
        <is>
          <t xml:space="preserve"> </t>
        </is>
      </c>
    </row>
    <row r="5">
      <c r="A5" s="4" t="inlineStr">
        <is>
          <t>Reevaluation of other investments</t>
        </is>
      </c>
      <c r="B5" s="4" t="inlineStr">
        <is>
          <t xml:space="preserve"> </t>
        </is>
      </c>
      <c r="C5" s="4" t="inlineStr">
        <is>
          <t xml:space="preserve"> </t>
        </is>
      </c>
      <c r="D5" s="5" t="n">
        <v>324</v>
      </c>
    </row>
    <row r="6">
      <c r="A6" s="4" t="inlineStr">
        <is>
          <t>Reevaluation of derivative warrant liabilities</t>
        </is>
      </c>
      <c r="B6" s="4" t="inlineStr">
        <is>
          <t xml:space="preserve"> </t>
        </is>
      </c>
      <c r="D6" s="5" t="n">
        <v>1</v>
      </c>
    </row>
    <row r="7">
      <c r="A7" s="4" t="inlineStr">
        <is>
          <t>Bank interest income</t>
        </is>
      </c>
      <c r="B7" s="5" t="n">
        <v>-887</v>
      </c>
      <c r="C7" s="4" t="inlineStr">
        <is>
          <t xml:space="preserve"> </t>
        </is>
      </c>
      <c r="D7" s="4" t="inlineStr">
        <is>
          <t xml:space="preserve"> </t>
        </is>
      </c>
    </row>
    <row r="8">
      <c r="A8" s="4" t="inlineStr">
        <is>
          <t>Exchange rate differences</t>
        </is>
      </c>
      <c r="B8" s="5" t="n">
        <v>-14</v>
      </c>
      <c r="C8" s="4" t="inlineStr">
        <is>
          <t xml:space="preserve"> </t>
        </is>
      </c>
      <c r="D8" s="5" t="n">
        <v>-601</v>
      </c>
    </row>
    <row r="9">
      <c r="A9" s="4" t="inlineStr">
        <is>
          <t>Other</t>
        </is>
      </c>
      <c r="B9" s="5" t="n">
        <v>-18</v>
      </c>
      <c r="C9" s="5" t="n">
        <v>-94</v>
      </c>
      <c r="D9" s="5" t="n">
        <v>-153</v>
      </c>
    </row>
    <row r="10">
      <c r="A10" s="4" t="inlineStr">
        <is>
          <t>Financial expense income net, total</t>
        </is>
      </c>
      <c r="B10" s="6" t="n">
        <v>-909</v>
      </c>
      <c r="C10" s="6" t="n">
        <v>-179</v>
      </c>
      <c r="D10" s="6" t="n">
        <v>-4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sraeli corporate tax rate</t>
        </is>
      </c>
      <c r="B4" s="4" t="inlineStr">
        <is>
          <t>23.00%</t>
        </is>
      </c>
      <c r="C4" s="4" t="inlineStr">
        <is>
          <t>23.00%</t>
        </is>
      </c>
      <c r="D4" s="4" t="inlineStr">
        <is>
          <t>23.00%</t>
        </is>
      </c>
    </row>
    <row r="5">
      <c r="A5" s="4" t="inlineStr">
        <is>
          <t>Operating loss carryforward (in Dollars)</t>
        </is>
      </c>
      <c r="B5" s="6" t="n">
        <v>51683</v>
      </c>
      <c r="C5" s="6" t="n">
        <v>37951</v>
      </c>
      <c r="D5" s="6" t="n">
        <v>250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Details) - Schedule of deferred tax assets - USD ($) $ in Thousands</t>
        </is>
      </c>
      <c r="B1" s="2" t="inlineStr">
        <is>
          <t>Dec. 31, 2021</t>
        </is>
      </c>
      <c r="C1" s="2" t="inlineStr">
        <is>
          <t>Dec. 31, 2020</t>
        </is>
      </c>
      <c r="D1" s="2" t="inlineStr">
        <is>
          <t>Dec. 31, 2019</t>
        </is>
      </c>
    </row>
    <row r="2">
      <c r="A2" s="3" t="inlineStr">
        <is>
          <t>Schedule of deferred tax assets [Abstract]</t>
        </is>
      </c>
    </row>
    <row r="3">
      <c r="A3" s="4" t="inlineStr">
        <is>
          <t>Operating loss carryforward</t>
        </is>
      </c>
      <c r="B3" s="6" t="n">
        <v>51683</v>
      </c>
      <c r="C3" s="6" t="n">
        <v>37951</v>
      </c>
      <c r="D3" s="6" t="n">
        <v>25077</v>
      </c>
    </row>
    <row r="4">
      <c r="A4" s="4" t="inlineStr">
        <is>
          <t>Deferred taxes due to carryforward losses</t>
        </is>
      </c>
      <c r="B4" s="5" t="n">
        <v>11887</v>
      </c>
      <c r="C4" s="5" t="n">
        <v>8729</v>
      </c>
      <c r="D4" s="5" t="n">
        <v>5768</v>
      </c>
    </row>
    <row r="5">
      <c r="A5" s="4" t="inlineStr">
        <is>
          <t>Valuation allowance</t>
        </is>
      </c>
      <c r="B5" s="5" t="n">
        <v>-11887</v>
      </c>
      <c r="C5" s="5" t="n">
        <v>-8729</v>
      </c>
      <c r="D5" s="5" t="n">
        <v>-5768</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Interested and Related Parties (Details) - Schedule of related party transactions - USD ($) $ in Thousands</t>
        </is>
      </c>
      <c r="B1" s="2" t="inlineStr">
        <is>
          <t>12 Months Ended</t>
        </is>
      </c>
    </row>
    <row r="2">
      <c r="B2" s="2" t="inlineStr">
        <is>
          <t>Dec. 31, 2021</t>
        </is>
      </c>
      <c r="C2" s="2" t="inlineStr">
        <is>
          <t>Dec. 31, 2020</t>
        </is>
      </c>
      <c r="D2" s="2" t="inlineStr">
        <is>
          <t>Dec. 31, 2019</t>
        </is>
      </c>
    </row>
    <row r="3">
      <c r="A3" s="3" t="inlineStr">
        <is>
          <t>Schedule of related party transactions [Abstract]</t>
        </is>
      </c>
    </row>
    <row r="4">
      <c r="A4" s="4" t="inlineStr">
        <is>
          <t>Subcontracted work and consulting</t>
        </is>
      </c>
      <c r="B4" s="6" t="n">
        <v>823</v>
      </c>
      <c r="C4" s="6" t="n">
        <v>672</v>
      </c>
      <c r="D4" s="6" t="n">
        <v>722</v>
      </c>
    </row>
    <row r="5">
      <c r="A5" s="4" t="inlineStr">
        <is>
          <t>Share-based payments to service provider</t>
        </is>
      </c>
      <c r="B5" s="5" t="n">
        <v>118</v>
      </c>
      <c r="C5" s="5" t="n">
        <v>67</v>
      </c>
      <c r="D5" s="5" t="n">
        <v>37</v>
      </c>
    </row>
    <row r="6">
      <c r="A6" s="4" t="inlineStr">
        <is>
          <t>Total transactions</t>
        </is>
      </c>
      <c r="B6" s="5" t="n">
        <v>941</v>
      </c>
      <c r="C6" s="5" t="n">
        <v>739</v>
      </c>
      <c r="D6" s="6" t="n">
        <v>759</v>
      </c>
    </row>
    <row r="7">
      <c r="A7" s="4" t="inlineStr">
        <is>
          <t>Other accounts payable</t>
        </is>
      </c>
      <c r="B7" s="5" t="n">
        <v>75</v>
      </c>
      <c r="C7" s="5" t="n">
        <v>70</v>
      </c>
    </row>
    <row r="8">
      <c r="A8" s="4" t="inlineStr">
        <is>
          <t>Total balances</t>
        </is>
      </c>
      <c r="B8" s="6" t="n">
        <v>75</v>
      </c>
      <c r="C8" s="6" t="n">
        <v>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0" customWidth="1" min="5" max="5"/>
  </cols>
  <sheetData>
    <row r="1">
      <c r="A1" s="1" t="inlineStr">
        <is>
          <t>Subsequent Events (Details) - Subsequent Event [Member]</t>
        </is>
      </c>
      <c r="B1" s="2" t="inlineStr">
        <is>
          <t>1 Months Ended</t>
        </is>
      </c>
    </row>
    <row r="2">
      <c r="B2" s="2" t="inlineStr">
        <is>
          <t>Jan. 30, 2022USD ($)</t>
        </is>
      </c>
      <c r="C2" s="2" t="inlineStr">
        <is>
          <t>Jan. 30, 2022ILS (₪)</t>
        </is>
      </c>
      <c r="D2" s="2" t="inlineStr">
        <is>
          <t>Jan. 18, 2022USD ($)</t>
        </is>
      </c>
      <c r="E2" s="2" t="inlineStr">
        <is>
          <t>Jan. 11, 2022shares</t>
        </is>
      </c>
    </row>
    <row r="3">
      <c r="A3" s="3" t="inlineStr">
        <is>
          <t>Subsequent Events (Details) [Line Items]</t>
        </is>
      </c>
    </row>
    <row r="4">
      <c r="A4" s="4" t="inlineStr">
        <is>
          <t>Ordinary shares, issued (in Shares) | shares</t>
        </is>
      </c>
      <c r="E4" s="5" t="n">
        <v>125000</v>
      </c>
    </row>
    <row r="5">
      <c r="A5" s="4" t="inlineStr">
        <is>
          <t>Loan amount | $</t>
        </is>
      </c>
      <c r="D5" s="6" t="n">
        <v>286</v>
      </c>
    </row>
    <row r="6">
      <c r="A6" s="4" t="inlineStr">
        <is>
          <t>Research and development services</t>
        </is>
      </c>
      <c r="B6" s="6" t="n">
        <v>73</v>
      </c>
      <c r="C6" s="9" t="n">
        <v>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GENERAL
A. Foresight Autonomous Holdings Ltd. (the “Company”) was originally incorporated in Israel in
September 1977 under the name “Golan Malechet Macshevet Ltd.” as a private company, and in April 1987 became a public company.
In 2010, the Company changed its name to “Asia Development (A.D.B.M.) Ltd.” The Company’s ordinary shares, no par value,
(the “Ordinary Shares”) are traded on the Tel Aviv Stock Exchange (“TASE”). In addition, since June 15, 2017,
the Company has American Depository Shares (the “ADSs”) registered with the U.S. Securities and Exchange Commission. The ADSs
are listed on The Nasdaq Capital Market, and the ratio of the Company’s Ordinary Shares to ADSs is 5:1. On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 As a result of the Acquisition Transaction, Foresight
Ltd. became a wholly owned subsidiary of the Company as of January 5, 2016, and, subsequently to the Acquisition Transaction, the Company
changed its name to “Foresight Autonomous Holdings Ltd.” The Company and its subsidiaries Foresight Ltd. and Eye-Net Mobile
Ltd (“Eye-Net”) are collectively referred to as the “Company” or the “Group”. Foresight Ltd. was established in July
2015 by Magna in order to transfer all of Magna’s three-dimensional (3D) computer vision research and development technology and
business in the area of Advanced Driver Assistance Systems (“ADAS”) to a separate entity. As part of the reorganization, Magna
transferred to Foresight Ltd. all the intellectual assets comprised mostly of know-how, software and algorithms developed by Magna. The Company is a technology company developing
smart multi-spectral vision software solutions and cellular-based applications. Through its wholly owned subsidiaries, Foresight Ltd.
and Eye-Net, the Company develops both “in-line-of-sight” vision systems and “beyond-line-of-sight” accident-prevention
solutions. The Company’s vision solutions include
modules of automatic calibration and dense 3D point cloud that can be applied to diverse markets such as automotive, defense, autonomous
vehicles and heavy industrial equipment. Eye-Net’s cellular-based solution suite provides real-time pre-collision alerts to enhance
road safety and situational awareness for all road users in the urban mobility environment by incorporating cutting-edge artificial intelligence
(“AI”) technology and advanced analytics.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D. Cash and cash equivalents and restricted cash: Cash equivalents are short-term highly
liquid investments that are readily convertible to cash with maturities of three months or less as of the date acquired. Restricted cash consists of deposits pledged
to a bank that provided guarantee in connection with an operating lease
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F. Fair value of financial instruments: The carrying values of cash and cash equivalents,
short term deposits, other current receivables, marketable equity securities, trade payables and other accounts payable approximate their
fair value due to the short-term maturity of these instruments.
G. Marketable equity securities: Marketable equity securities classified
as trading are recorded at fair value. The fair value is based on the current market value. Unrealized gains and losses before the securities
are sold are reported in the statement of comprehensive loss as financial income or expenses, as appropriate.
H. Non-marketable equity securities: Equity investments without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price change occurred.
I.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J.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K. Share-based compensation: The Company accounts
for share-based compensation expense based on estimated grant date fair value, using the Black-Scholes option-pricing model. The fair
value is recognized as an expense in the consolidated financial statements over the requisite service periods. For performance-based
grants, the Company recognizes compensation costs for grants that are expected to vest based on whether performance criteria are expected
to be met. The determination of fair value and the timing of expense using option pricing models such as the Black-Scholes model require
the input of subjective assumptions, including the expected term and the expected price volatility of the underlying share. The Company
estimates the expected term assumption using the “simplified” method. In determining the Company’s expected share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
L.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Ordinary Share and per ADS:
Year
ended December 31
2021 2020 2019
Net loss 15,036 15,375 15,439
Basic and diluted loss per Ordinary Share (in USD) (0.05 ) (0.07 ) (0.10 )
Basic and diluted loss per ADS (in USD) (0.25 ) (0.35 ) (0.52 )
Weighted average number of Ordinary Shares outstanding used in computing basic and diluted loss per share - in thousands 321,356 219,913 149,534
Weighted average number of ADSs outstanding used in computing basic and diluted loss per ADS - in thousands 64,271 43,983 29,907
M.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N. Research and development expenses, net: Research and development expenses are
charged to the statement of comprehensive loss as incurred. Non-royalty-bearing grants for funding
approved research and development projects are recognized at the time the Company is entitled to such grants, on the basis of the costs
incurred and applied as a deduction from research and development expenses.
O Reclassification: Certain amounts in prior years consolidated
financial statements have been reclassified to conform to the current year’s presentation.
P. Recently Adopted Accounting Pronouncements: In January 2020, the Financial Accounting
Standards Board (FASB) issued ASU 2020-01, Investments—Equity Securities (Topic 321), Investments—Equity Method and Joint
Ventures (Topic 323), and Derivatives and Hedging (Topic 815)—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SU is effective for fiscal years beginning after December 15, 2020, and interim periods within those fiscal
years. The adoption of this ASU did not have a material impact on our consolidated financial position, results of operations, cash flows,
or presentation thereof.
Q. Recent Accounting Standard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this ASU did not have a significant
impact on its financial position or results of operations. In November 2021, the FASB issued ASU
2021-10 “Government Assistance (Topic 832)”, in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adoption of this guidance does not have a material impact on the Company’s
consolidated financial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Receivables</t>
        </is>
      </c>
      <c r="B1" s="2" t="inlineStr">
        <is>
          <t>12 Months Ended</t>
        </is>
      </c>
    </row>
    <row r="2">
      <c r="B2" s="2" t="inlineStr">
        <is>
          <t>Dec. 31, 2021</t>
        </is>
      </c>
    </row>
    <row r="3">
      <c r="A3" s="3" t="inlineStr">
        <is>
          <t>Disclosure Text Block Supplement [Abstract]</t>
        </is>
      </c>
    </row>
    <row r="4">
      <c r="A4" s="4" t="inlineStr">
        <is>
          <t>OTHER CURRENT RECEIVABLES</t>
        </is>
      </c>
      <c r="B4" s="4" t="inlineStr">
        <is>
          <t xml:space="preserve">NOTE 3 - OTHER CURRENT RECEIVABLES
December 31,
2021 2020
USD in thousands
Governmental institutes 240 150
Prepaid expenses 284 197
Other receivables 136 54
660 4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3:53Z</dcterms:created>
  <dcterms:modified xmlns:dcterms="http://purl.org/dc/terms/" xmlns:xsi="http://www.w3.org/2001/XMLSchema-instance" xsi:type="dcterms:W3CDTF">2022-03-31T20:53:53Z</dcterms:modified>
</cp:coreProperties>
</file>